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Note 1 - The Corporation and Op" sheetId="6" r:id="rId6"/>
    <s:sheet name="Note 2 - Basis of Presentation" sheetId="7" r:id="rId7"/>
    <s:sheet name="Note 3 - Accounting Standards A" sheetId="8" r:id="rId8"/>
    <s:sheet name="Note 4 - Basic and Diluted Inco" sheetId="9" r:id="rId9"/>
    <s:sheet name="Note 5 - Intangible Assets" sheetId="10" r:id="rId10"/>
    <s:sheet name="Note 6 - Goodwill" sheetId="11" r:id="rId11"/>
    <s:sheet name="Note 7 - Revenue Recognition" sheetId="12" r:id="rId12"/>
    <s:sheet name="Note 8 - Income Taxes" sheetId="13" r:id="rId13"/>
    <s:sheet name="Note 9 - Investments in Marketa" sheetId="14" r:id="rId14"/>
    <s:sheet name="Note 10 - Debt and Commitments " sheetId="15" r:id="rId15"/>
    <s:sheet name="Note 11 - Operating Segments" sheetId="16" r:id="rId16"/>
    <s:sheet name="Note 12 - Subsequent Events" sheetId="17" r:id="rId17"/>
    <s:sheet name="Significant Accounting Policies" sheetId="18" r:id="rId18"/>
    <s:sheet name="Note 5 - Intangible Assets (Tab" sheetId="19" r:id="rId19"/>
    <s:sheet name="Note 9 - Investments in Marke20" sheetId="20" r:id="rId20"/>
    <s:sheet name="Note 11 - Operating Segments (T" sheetId="21" r:id="rId21"/>
    <s:sheet name="Note 5 - Intangible Assets (Det" sheetId="22" r:id="rId22"/>
    <s:sheet name="Note 5 - Summary of Intangible " sheetId="23" r:id="rId23"/>
    <s:sheet name="Note 6 - Goodwill (Details Text" sheetId="24" r:id="rId24"/>
    <s:sheet name="Note 7 - Revenue Recognition (D" sheetId="25" r:id="rId25"/>
    <s:sheet name="Note 8 - Income Taxes (Details " sheetId="26" r:id="rId26"/>
    <s:sheet name="Note 9 - Investments in Marke27" sheetId="27" r:id="rId27"/>
    <s:sheet name="Note 9 - Summary of Investments" sheetId="28" r:id="rId28"/>
    <s:sheet name="Note 10 - Debt and Commitment29" sheetId="29" r:id="rId29"/>
    <s:sheet name="Note 11 - Summarized Financial " sheetId="30" r:id="rId30"/>
  </s:sheets>
  <s:definedNames/>
  <s:calcPr calcId="124519" calcMode="auto" fullCalcOnLoad="1"/>
</s:workbook>
</file>

<file path=xl/sharedStrings.xml><?xml version="1.0" encoding="utf-8"?>
<sst xmlns="http://schemas.openxmlformats.org/spreadsheetml/2006/main" uniqueCount="256">
  <si>
    <t>Document And Entity Information - shares</t>
  </si>
  <si>
    <t>6 Months Ended</t>
  </si>
  <si>
    <t>Mar. 31, 2016</t>
  </si>
  <si>
    <t>Apr. 30, 2016</t>
  </si>
  <si>
    <t>Entity Registrant Name</t>
  </si>
  <si>
    <t>DAILY JOURNAL CORPORATION</t>
  </si>
  <si>
    <t>Entity Central Index Key</t>
  </si>
  <si>
    <t>Trading Symbol</t>
  </si>
  <si>
    <t>djco</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2</t>
  </si>
  <si>
    <t>Amendment Flag</t>
  </si>
  <si>
    <t>false</t>
  </si>
  <si>
    <t>Consolidated Balance Sheets (Unaudited) - USD ($)</t>
  </si>
  <si>
    <t>Sep. 30, 2015</t>
  </si>
  <si>
    <t>Subscription Arrangement [Member]</t>
  </si>
  <si>
    <t>LIABILITIES AND SHAREHOLDERS' EQUITY</t>
  </si>
  <si>
    <t>Deferred revenue</t>
  </si>
  <si>
    <t>Deferred Installation Contracts [Member]</t>
  </si>
  <si>
    <t>Deferred Maintenance Agreement [Member]</t>
  </si>
  <si>
    <t>Cash and cash equivalents</t>
  </si>
  <si>
    <t>Marketable securities at fair value, including common stocks of $154,960,000 and bonds of $7,571,000 at March 31, 2016 and common stocks of $158,705,000 and bonds of $7,336,000 at September 30, 2015</t>
  </si>
  <si>
    <t>Accounts receivable, less allowance for doubtful accounts of $250,000 at March 31, 2016 and September 30, 2015</t>
  </si>
  <si>
    <t>Inventories</t>
  </si>
  <si>
    <t>Prepaid expenses and other assets</t>
  </si>
  <si>
    <t>Income tax receivable</t>
  </si>
  <si>
    <t>Total current assets</t>
  </si>
  <si>
    <t>Land, buildings and improvements</t>
  </si>
  <si>
    <t>Furniture, office equipment and computer software</t>
  </si>
  <si>
    <t>Machinery and equipment</t>
  </si>
  <si>
    <t>Less accumulated depreciation</t>
  </si>
  <si>
    <t>Intangibles, net</t>
  </si>
  <si>
    <t>Goodwill</t>
  </si>
  <si>
    <t>Deferred income taxes, net</t>
  </si>
  <si>
    <t>Accounts payable</t>
  </si>
  <si>
    <t>Accrued liabilities</t>
  </si>
  <si>
    <t>Note payable collateralized by real estate</t>
  </si>
  <si>
    <t xml:space="preserve"> </t>
  </si>
  <si>
    <t>Total current liabilities</t>
  </si>
  <si>
    <t>Investment margin account borrowings</t>
  </si>
  <si>
    <t>Deferred maintenance agreements</t>
  </si>
  <si>
    <t>Income tax payable</t>
  </si>
  <si>
    <t>Accrued interest and penalty for uncertain and unrecognized tax benefits</t>
  </si>
  <si>
    <t>Total long term liabilities</t>
  </si>
  <si>
    <t>Commitments and contingencies (Note 10)</t>
  </si>
  <si>
    <t>Preferred stock, $.01 par value, 5,000,000 shares authorized and no shares issued</t>
  </si>
  <si>
    <t>Common stock, $.01 par value, 5,000,000 shares authorized; 1,805,053 shares issued, including 424,307 treasury shares, at March 31, 2016 and September 30, 2015</t>
  </si>
  <si>
    <t>Additional paid-in capital</t>
  </si>
  <si>
    <t>Retained earnings</t>
  </si>
  <si>
    <t>Accumulated other comprehensive income</t>
  </si>
  <si>
    <t>Total shareholders' equity</t>
  </si>
  <si>
    <t>Consolidated Balance Sheets (Unaudited) (Parentheticals) - USD ($)</t>
  </si>
  <si>
    <t>Market securities, common stock</t>
  </si>
  <si>
    <t>Market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Loss (Unaudited) - USD ($)</t>
  </si>
  <si>
    <t>3 Months Ended</t>
  </si>
  <si>
    <t>Mar. 31, 2015</t>
  </si>
  <si>
    <t>Revenues</t>
  </si>
  <si>
    <t>Advertising</t>
  </si>
  <si>
    <t>Circulation</t>
  </si>
  <si>
    <t>Advertising service fees and other</t>
  </si>
  <si>
    <t>Licensing and maintenance fees</t>
  </si>
  <si>
    <t>Consulting fees</t>
  </si>
  <si>
    <t>Other public service fees</t>
  </si>
  <si>
    <t>Costs and expenses</t>
  </si>
  <si>
    <t>Salaries and employee benefits</t>
  </si>
  <si>
    <t>Other outside services</t>
  </si>
  <si>
    <t>Postage and delivery expenses</t>
  </si>
  <si>
    <t>Newsprint and printing expenses</t>
  </si>
  <si>
    <t>Depreciation and amortization</t>
  </si>
  <si>
    <t>Other general and administrative expenses</t>
  </si>
  <si>
    <t>Loss from operations</t>
  </si>
  <si>
    <t>Other income (expense)</t>
  </si>
  <si>
    <t>Dividends and interest income</t>
  </si>
  <si>
    <t>Other income and capital gains</t>
  </si>
  <si>
    <t>Interest expense</t>
  </si>
  <si>
    <t>Interest expense accrued for uncertain and unrecognized tax benefits</t>
  </si>
  <si>
    <t>Income (loss) before income taxes</t>
  </si>
  <si>
    <t>Benefit from (provision for) income taxes</t>
  </si>
  <si>
    <t>Net income</t>
  </si>
  <si>
    <t>Weighted average number of common shares outstanding - basic and diluted (in shares)</t>
  </si>
  <si>
    <t>Basic and diluted net income per share (in dollars per share)</t>
  </si>
  <si>
    <t>Comprehensive loss</t>
  </si>
  <si>
    <t>Net decrease in unrealized appreciation of marketable securities (net of taxes)</t>
  </si>
  <si>
    <t>(Loss) income before income taxes</t>
  </si>
  <si>
    <t>Consolidated Statements of Cash Flows (Unaudited) - USD ($)</t>
  </si>
  <si>
    <t>Increase (decrease) in liabilities</t>
  </si>
  <si>
    <t>Deferred Revenue Arrangements</t>
  </si>
  <si>
    <t>Gains on sales of marketable securities</t>
  </si>
  <si>
    <t>Deferred income taxes</t>
  </si>
  <si>
    <t>Discounts earned on bonds</t>
  </si>
  <si>
    <t>Accounts receivable, net</t>
  </si>
  <si>
    <t>Income taxes</t>
  </si>
  <si>
    <t>Net cash (used for) provided by operating activities</t>
  </si>
  <si>
    <t>Cash flows from investing activities</t>
  </si>
  <si>
    <t>Sales of marketable securities</t>
  </si>
  <si>
    <t>Purchases of marketable securities</t>
  </si>
  <si>
    <t>Purchases of property, plant and equipment, including the Logan Utah office building</t>
  </si>
  <si>
    <t>Net cash used for investing activities</t>
  </si>
  <si>
    <t>Cash flows from financing activities</t>
  </si>
  <si>
    <t>Payment of loan principal</t>
  </si>
  <si>
    <t>Net cash provided by financing activities</t>
  </si>
  <si>
    <t>Decrease in cash and cash equivalents</t>
  </si>
  <si>
    <t>Beginning of period</t>
  </si>
  <si>
    <t>End of period</t>
  </si>
  <si>
    <t>Interest paid during period</t>
  </si>
  <si>
    <t>Net income taxes refunded during period</t>
  </si>
  <si>
    <t>Note 1 - The Corporation and Operations</t>
  </si>
  <si>
    <t>Notes to Financial Statements</t>
  </si>
  <si>
    <t>Organization, Consolidation and Presentation of Financial Statements Disclosure [Text Block]</t>
  </si>
  <si>
    <t>Note 1 - The Corporation and Operations Daily Journal Corporation (the “Company”) publishes newspapers and web sites covering California and Arizona and produces several specialized information services. It also serves as a newspaper representative specializing in public notice advertising. Journal Technologies, Inc. (“Journal Technologies”), a wholly-owned subsidiary, includes as of October 1, 2014, the combined operations of Sustain Technologies, Inc. (“Sustain”), a wholly-owned subsidiary since 2008; New Dawn Technologies, Inc. (“New Dawn”), acquired in December 2012; and ISD Technologies, Inc. (“ISD”), acquired in September 2013. Journal Technologies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bar members and the public, including a website to pay traffic citations online. These products are licensed to more than 500 organizations in 41 states and internationally. Essentially all of the Company’s operations are based in California, Arizona and Utah.</t>
  </si>
  <si>
    <t>Note 2 - Basis of Presentation</t>
  </si>
  <si>
    <t>Basis of Accounting [Text Block]</t>
  </si>
  <si>
    <t>Note 2 - Basis of Presentation In the opinion of the Company, the accompanying interim unaudited consolidated financial statements contain all adjustments (consisting of normal recurring accruals) considered necessary for a fair presentation of its financial position as of March 31, 2016, its results of operations for the three- and six-month periods ended March 31, 2016 and 2015 and its cash flows for the six-month periods ended March 31, 2016 and 2015. The results of operations for the three and six months ended March 31, 2016 are not necessarily indicative of the results to be expected for the full year.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15. Certain reclassifications of previously reported amounts have been made to conform to the current year’s presentation.</t>
  </si>
  <si>
    <t>Note 3 - Accounting Standards Adopted in Fiscal 2016 and Recent Accounting Pronouncements</t>
  </si>
  <si>
    <t>New Accounting Pronouncements and Changes in Accounting Principles [Text Block]</t>
  </si>
  <si>
    <t>Note 3 - Recent Accounting Pronouncements In February 2016, the Financial Accounting Standards Board issued Accounting Standards Update (ASU) 2016-02, Leases (Topic 842) In addition, the Company will evaluate other new accounting pronouncements as detailed in its Annual Report on Form 10-K for the year ended September 30, 2015.</t>
  </si>
  <si>
    <t>Note 4 - Basic and Diluted Income Per Share</t>
  </si>
  <si>
    <t>Earnings Per Share [Text Block]</t>
  </si>
  <si>
    <t>Note 4 - Basic and Diluted Income Per Share The Company does not have any common stock equivalents, and therefore the basic and diluted income per share are the same.</t>
  </si>
  <si>
    <t>Note 5 - Intangible Assets</t>
  </si>
  <si>
    <t>Intangible Assets Disclosure [Text Block]</t>
  </si>
  <si>
    <t>Note 5 - Intangible Assets Intangible Assets March 31, 2016 September 30, 2015 Customer Relationships Developed Technology Total Customer Relationships Developed Technology Total Gross intangible $ 22,104,000 $ 2,525,000 $ 24,629,000 $ 22,104,000 $ 2,525,000 $ 24,629,000 Accumulated amortization (12,672,000 ) (1,485,000 ) (14,157,000 ) (10,406,000 ) (1,233,000 ) (11,639,000 ) $ 9,432,000 $ 1,040,000 $ 10,472,000 $ 11,698,000 $ 1,292,000 $ 12,990,000 These identifiable intangible assets are being amortized over five years or less for financial statement purposes due to the short life cycle of technology that customer relationships depend on, and over a 15-year period on a straight-line basis for tax purposes. The intangible amortization expenses were $2,518,000 and $1,259,000 for the six- and three-month periods ended March 31, 2016, respectively, as compared with $2,448,000 and $1,224,000 in the prior year periods.</t>
  </si>
  <si>
    <t>Note 6 - Goodwill</t>
  </si>
  <si>
    <t>Goodwill Disclosure [Text Block]</t>
  </si>
  <si>
    <t>Note 6 – Goodwill The Company accounts for goodwill in accordance with Accounting Standards Codification (ASC) 350, Intangibles — Goodwill and Other In addition, ASU 2011-08, Intangible – Goodwill and Others -- Testing Goodwill for Impairment</t>
  </si>
  <si>
    <t>Note 7 - Revenue Recognition</t>
  </si>
  <si>
    <t>Deferred Revenue Disclosure [Text Block]</t>
  </si>
  <si>
    <t>Note 7 – Revenue Recognition For the Company’s traditional publishing business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Journal Technologies recognizes revenues in accordance with the provisions of ASC 985-605, Software—Revenue Recognition Construction-Type and Production-Type Contracts The Company has established Vendor Specific Objective Evidence (VSOE) of fair value of the annual maintenance because a substantial majority of the Journal Technologies’ actual maintenance renewals is within a narrow range of pricing as a percentage of the underlying license fees for the legacy contracts and is deemed substantive. Approximately 60% and 58% of the Company’s revenues during the six months ended March 31, 2016 and 2015, respectively, were derived from Journal Technologies.</t>
  </si>
  <si>
    <t>Note 8 - Income Taxes</t>
  </si>
  <si>
    <t>Income Tax Disclosure [Text Block]</t>
  </si>
  <si>
    <t>Note 8 - Income Taxes For the six months ended March 31, 2016, the Company recorded an income tax benefit of $240,000 on pretax profit of $17,000. The income tax benefit was the result of applying the effective tax rate anticipated for fiscal 2016 to pretax income for the six-month period ended March 31, 2016. The effective tax rate was lower than the statutory rate primarily due to the dividends received deduction and the domestic production activity deduction. On pretax income of $237,000 for the six months ended March 31, 2015, the Company recorded an income tax benefit of $700,000 which was the net result of applying the effective tax rate anticipated for fiscal 2015 to pretax income for the six months ended March 31, 2015. The Company’s effective tax rate was -1,412% and -295% for the six months ended March 31, 2016 and 2015, respectively. The Company files federal income tax returns in the United States and with various state jurisdictions and is no longer subject to examinations for fiscal years before fiscal 2012 with regard to federal income taxes and fiscal 2011 for state income taxes. At March 31, 2016, the Company had an accrued liability of approximately $2,866,000 for uncertain and unrecognized tax benefits relating to an acquisition in fiscal 2013, after a reduction of $378,000 resulting from the recognition of deferred revenues and from the amortization of goodwill for tax purposes. The Company does not anticipate a significant increase or decrease in this liability in the next twelve months. If recognized, it is expected that these unrecognized tax benefits would not have a significant impact to the Company’s effective tax rate. During the six-month periods ended March 31, 2016 and 2015, interest expenses of approximately $49,000 and $44,000, respectively, were recorded as “interest expense accrued for uncertain and unrecognized tax benefits” in the Consolidated Statements of Comprehensive Loss.</t>
  </si>
  <si>
    <t>Note 9 - Investments in Marketable Securities</t>
  </si>
  <si>
    <t>Investments in Debt and Marketable Equity Securities (and Certain Trading Assets) Disclosure [Text Block]</t>
  </si>
  <si>
    <t>Note 9 - Investments in Marketable Securities Investments in marketable securities categorized as “available-for-sale” are stated at fair value. The Company uses quoted prices in active markets for identical assets (consistent with the Level 1 definition in the fair value hierarchy) to measure the fair value of its investments on a recurring basis pursuant to ASC 820, Fair Value Measurement Investments in equity securities and securities with fixed maturity as of March 31, 2016 and September 30, 2015 are summarized below. March 31, 2016 September 30, 2015 (Unaudited) Aggregate fair value Amortized/ Adjusted cost basis Pretax unrealized gains Aggregate fair value Amortized/ Adjusted cost basis Pretax unrealized gains Marketable securities Common stocks $ 154,960,000 $ 53,442,000 $ 101,518,000 $ 158,705,000 $ 49,604,000 $ 109,101,000 Bonds 7,571,000 4,940,000 2,631,000 7,336,000 4,939,000 2,397,000 Total $ 162,531,000 $ 58,382,000 $ 104,149,000 $ 166,041,000 $ 54,543,000 $ 111,498,000 All investments are classified as “Current assets” because they are available for sale at any time. The bonds mature in 2039. As of March 31, 2016, the Company perform ed an evaluation for an equity securit y with a fair value below cost to determine if the unrealized loss was other-than-temporary. This evaluation considers a number of factors including, but not limited to, the length of time and extent to which the fair value has been less than cost, the financial condition and near term prospects of the issuer and the Company’s ability and intent to hold the securit y until fair value recovers. The assessment of the ability and intent to hold th is securit y to recovery focuses on liquidity need s, asset/liability management objectives and securit y portfolio objectives. Based on the result of th e evaluation, the Company concluded that as of March 31, 2016, the unrealized loss related to the equity securit y it owns was temporary.</t>
  </si>
  <si>
    <t>Note 10 - Debt and Commitments and Contingencies</t>
  </si>
  <si>
    <t>Commitments Disclosure [Text Block]</t>
  </si>
  <si>
    <t>Note 10 - Debt and Commitments and Contingencies In December 2012, the Company borrowed from its investment margin account the purchase price of $14 million for the New Dawn acquisition, and in September 2013, it borrowed another $15.5 million for the ISD acquisition, in each case pledging its marketable securities as collateral. The interest rate for these investment margin account borrowings fluctuates based on the Federal Funds Rate plus 50 basis points with interest only payable monthly. The interest rate as of March 31, 2016 was 1%. These investment margin account borrowings do not mature. In November 2015, the Company purchased a 30,700 square foot office building constructed in 1998 on about 3.6 acres in Logan, Utah that had been previously leased by Journal Technologies. The Company paid $1.24 million and financed the balance with a real estate bank loan of $2.26 million which bears a fixed interest rate of 4.66% and is repayable in equal monthly installments of about $17,600 through 2030. This loan is secured by the Logan facility and can be paid off at any time without prepayment penalty. The Company owns its facilities in Los Angeles and leases space for its other Daily Journal offices under operating leases which expire at various dates through fiscal 2020. The Company is responsible for a portion of maintenance, insurance and property tax expenses relating to these leased properties and certain other leased properties. Rental expenses were $415,000 and $165,000 for the six- and three-month periods ended March 31, 2016, respectively, as compared with $588,000 and $305,000 in the prior year periods. 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 or cash flows.</t>
  </si>
  <si>
    <t>Note 11 - Operating Segments</t>
  </si>
  <si>
    <t>Segment Reporting Disclosure [Text Block]</t>
  </si>
  <si>
    <t xml:space="preserve">Note 11 - Operating Segments The Company’s reportable segments are: (i) the Traditional Business and (ii) Journal Technologies. All inter-segment transactions were eliminated. Summarized financial information concerning the Company’s reportable segments is shown in the following table: Reportable Segments Traditional Business Journal Technologies Corporate income and expenses Total Six months ended March 31, 2016 Revenues Advertising $ 4,667,000 $ --- $ --- $ 4,667,000 Circulation 2,964,000 --- --- 2,964,000 Advertising service fees and other 1,294,000 --- --- 1,294,000 Licensing and maintenance fees --- 7,754,000 --- 7,754,000 Consulting fees --- 3,040,000 --- 3,040,000 Other public service fees --- 2,538,000 --- 2,538,000 Operating expenses 8,775,000 15,020,000 --- 23,795,000 Income (loss) from operations 150,000 (1,688,000 ) --- (1,538,000 ) Dividends and interest income --- --- 1,736,000 1,736,000 Other income 21,000 --- 9,000 30,000 Interest expenses on note payable collateralized by real estate and margin loans (36,000 ) --- (126,000 ) (162,000 ) Interest expense accrued for uncertain and unrecognized tax benefits --- (49,000 ) --- (49,000 ) Pretax income (loss) 135,000 (1,737,000 ) 1,619,000 17,000 Income tax (expense) benefit (165,000 ) 670,000 (265,000 ) 240,000 Net income (loss) (30,000 ) (1,067,000 ) 1,354,000 257,000 Total assets 16,946,000 42,485,000 162,531,000 221,962,000 Capital expenditures, including purchase of Logan building 3,625,000 3,000 --- 3,628,000 Amortization of intangible assets 71,000 2,447,000 --- 2,518,000 Reportable Segments Traditional Business Journal Technologies Corporate income and expenses Total Six months ended March 31, 2015 Revenues Advertising $ 5,253,000 $ --- $ --- $ 5,253,000 Circulation 2,984,000 --- --- 2,984,000 Advertising service fees and other 1,335,000 --- --- 1,335,000 Licensing and maintenance fees --- 7,437,000 --- 7,437,000 Consulting fees --- 2,610,000 --- 2,610,000 Other public service fees --- 3,096,000 --- 3,096,000 Operating expenses 9,176,000 14,866,000 --- 24,042,000 Income (loss) from operations 396,000 (1,723,000 ) --- (1,327,000 ) Dividends and interest income --- --- 1,688,000 1,688,000 Other income and capital gains --- --- 32,000 32,000 Interest expenses on margin loans --- --- (112,000 ) (112,000 ) Interest expense accrued for uncertain and unrecognized tax benefits --- (44,000 ) --- (44,000 ) Pretax income (loss) 396,000 (1,767,000 ) 1,608,000 237,000 Income tax (expense) benefit 310,000 670,000 (280,000 ) 700,000 Net income (loss) 706,000 (1,097,000 ) 1,328,000 937,000 Total assets 14,012,000 47,718,000 172,865,000 234,595,000 Capital expenditures 306,000 80,000 --- 386,000 Amortization of intangible assets --- 2,448,000 --- 2,448,000 Reportable Segments Traditional Business Journal Technologies Corporate income and expenses Total Three months ended March 31, 2016 Revenues Advertising $ 2,346,000 $ --- $ --- $ 2,346,000 Circulation 1,458,000 --- --- 1,458,000 Advertising service fees and other 644,000 --- --- 644,000 Licensing and maintenance fees --- 4,107,000 --- 4,107,000 Consulting fees --- 1,664,000 --- 1,664,000 Other public service fees --- 1,223,000 --- 1,223,000 Operating expenses 4,422,000 7,596,000 --- 12,018,000 Income (loss) from operations 26,000 (602,000 ) --- (576,000 ) Dividends and interest income --- --- 833,000 833,000 Other income 14,000 --- --- 14,000 Interest expenses on note payable collateralized by real estate and margin loans (27,000 ) --- (67,000 ) (94,000 ) Interest expense accrued for uncertain and unrecognized tax benefits --- (25,000 ) --- (25,000 ) Pretax income (loss) 13,000 (627,000 ) 766,000 152,000 Income tax (expense) benefit (115,000 ) 275,000 (105,000 ) 55,000 Net income (loss) (102,000 ) (352,000 ) 661,000 207,000 Total assets 16,946,000 42,485,000 162,531,000 221,962,000 Capital expenditures 84,000 3,000 --- 87,000 Amortization of intangible assets 36,000 1,223,000 --- 1,259,000 Reportable Segments Traditional Business Journal Technologies Corporate income and expenses Total Three months ended March 31, 2015 Revenues Advertising $ 2,549,000 $ --- $ --- $ 2,549,000 Circulation 1,460,000 --- --- 1,460,000 Advertising service fees and other 650,000 --- --- 650,000 Licensing and maintenance fees --- 3,680,000 --- 3,680,000 Consulting fees --- 1,418,000 --- 1,418,000 Other public service fees --- 1,635,000 --- 1,635,000 Operating expenses 4,553,000 7,805,000 --- 12,358,000 Income (loss) from operations 106,000 (1,072,000 ) --- (966,000 ) Dividends and interest income --- --- 860,000 860,000 Other income and capital gains --- --- 14,000 14,000 Interest expenses on margin loans --- --- (55,000 ) (55,000 ) Interest expense accrued for uncertain and unrecognized tax benefits --- (24,000 ) --- (24,000 ) Pretax income (loss) 106,000 (1,096,000 ) 819,000 (171,000 ) Income tax (expense) benefit 400,000 420,000 (145,000 ) 675,000 Net income (loss) 506,000 (676,000 ) 674,000 504,000 Total assets 14,012,000 47,718,000 172,865,000 234,595,000 Capital expenditures 248,000 69,000 --- 317,000 Amortization of intangible assets --- 1,224,000 --- 1,224,000 </t>
  </si>
  <si>
    <t>Note 12 - Subsequent Events</t>
  </si>
  <si>
    <t>Subsequent Events [Text Block]</t>
  </si>
  <si>
    <t>Note 12 - Subsequent Events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or cash flows.</t>
  </si>
  <si>
    <t>Significant Accounting Policies (Policies)</t>
  </si>
  <si>
    <t>Accounting Policies [Abstract]</t>
  </si>
  <si>
    <t>New Accounting Pronouncements, Policy [Policy Text Block]</t>
  </si>
  <si>
    <t>In February 2016, the Financial Accounting Standards Board issued Accounting Standards Update (ASU) 2016-02, Leases (Topic 842) In addition, the Company will evaluate other new accounting pronouncements as detailed in its Annual Report on Form 10-K for the year ended September 30, 2015.</t>
  </si>
  <si>
    <t>Note 5 - Intangible Assets (Tables)</t>
  </si>
  <si>
    <t>Notes Tables</t>
  </si>
  <si>
    <t>Schedule of Finite-Lived Intangible Assets [Table Text Block]</t>
  </si>
  <si>
    <t xml:space="preserve"> Intangible Assets March 31, 2016 September 30, 2015 Customer Relationships Developed Technology Total Customer Relationships Developed Technology Total Gross intangible $ 22,104,000 $ 2,525,000 $ 24,629,000 $ 22,104,000 $ 2,525,000 $ 24,629,000 Accumulated amortization (12,672,000 ) (1,485,000 ) (14,157,000 ) (10,406,000 ) (1,233,000 ) (11,639,000 ) $ 9,432,000 $ 1,040,000 $ 10,472,000 $ 11,698,000 $ 1,292,000 $ 12,990,000 </t>
  </si>
  <si>
    <t>Note 9 - Investments in Marketable Securities (Tables)</t>
  </si>
  <si>
    <t>Schedule of Available-for-sale Securities Reconciliation [Table Text Block]</t>
  </si>
  <si>
    <t xml:space="preserve"> March 31, 2016 September 30, 2015 (Unaudited) Aggregate fair value Amortized/ Adjusted cost basis Pretax unrealized gains Aggregate fair value Amortized/ Adjusted cost basis Pretax unrealized gains Marketable securities Common stocks $ 154,960,000 $ 53,442,000 $ 101,518,000 $ 158,705,000 $ 49,604,000 $ 109,101,000 Bonds 7,571,000 4,940,000 2,631,000 7,336,000 4,939,000 2,397,000 Total $ 162,531,000 $ 58,382,000 $ 104,149,000 $ 166,041,000 $ 54,543,000 $ 111,498,000 </t>
  </si>
  <si>
    <t>Note 11 - Operating Segments (Tables)</t>
  </si>
  <si>
    <t>Schedule of Segment Reporting Information, by Segment [Table Text Block]</t>
  </si>
  <si>
    <t xml:space="preserve"> Reportable Segments Traditional Business Journal Technologies Corporate income and expenses Total Six months ended March 31, 2016 Revenues Advertising $ 4,667,000 $ --- $ --- $ 4,667,000 Circulation 2,964,000 --- --- 2,964,000 Advertising service fees and other 1,294,000 --- --- 1,294,000 Licensing and maintenance fees --- 7,754,000 --- 7,754,000 Consulting fees --- 3,040,000 --- 3,040,000 Other public service fees --- 2,538,000 --- 2,538,000 Operating expenses 8,775,000 15,020,000 --- 23,795,000 Income (loss) from operations 150,000 (1,688,000 ) --- (1,538,000 ) Dividends and interest income --- --- 1,736,000 1,736,000 Other income 21,000 --- 9,000 30,000 Interest expenses on note payable collateralized by real estate and margin loans (36,000 ) --- (126,000 ) (162,000 ) Interest expense accrued for uncertain and unrecognized tax benefits --- (49,000 ) --- (49,000 ) Pretax income (loss) 135,000 (1,737,000 ) 1,619,000 17,000 Income tax (expense) benefit (165,000 ) 670,000 (265,000 ) 240,000 Net income (loss) (30,000 ) (1,067,000 ) 1,354,000 257,000 Total assets 16,946,000 42,485,000 162,531,000 221,962,000 Capital expenditures, including purchase of Logan building 3,625,000 3,000 --- 3,628,000 Amortization of intangible assets 71,000 2,447,000 --- 2,518,000 Reportable Segments Traditional Business Journal Technologies Corporate income and expenses Total Six months ended March 31, 2015 Revenues Advertising $ 5,253,000 $ --- $ --- $ 5,253,000 Circulation 2,984,000 --- --- 2,984,000 Advertising service fees and other 1,335,000 --- --- 1,335,000 Licensing and maintenance fees --- 7,437,000 --- 7,437,000 Consulting fees --- 2,610,000 --- 2,610,000 Other public service fees --- 3,096,000 --- 3,096,000 Operating expenses 9,176,000 14,866,000 --- 24,042,000 Income (loss) from operations 396,000 (1,723,000 ) --- (1,327,000 ) Dividends and interest income --- --- 1,688,000 1,688,000 Other income and capital gains --- --- 32,000 32,000 Interest expenses on margin loans --- --- (112,000 ) (112,000 ) Interest expense accrued for uncertain and unrecognized tax benefits --- (44,000 ) --- (44,000 ) Pretax income (loss) 396,000 (1,767,000 ) 1,608,000 237,000 Income tax (expense) benefit 310,000 670,000 (280,000 ) 700,000 Net income (loss) 706,000 (1,097,000 ) 1,328,000 937,000 Total assets 14,012,000 47,718,000 172,865,000 234,595,000 Capital expenditures 306,000 80,000 --- 386,000 Amortization of intangible assets --- 2,448,000 --- 2,448,000 Reportable Segments Traditional Business Journal Technologies Corporate income and expenses Total Three months ended March 31, 2016 Revenues Advertising $ 2,346,000 $ --- $ --- $ 2,346,000 Circulation 1,458,000 --- --- 1,458,000 Advertising service fees and other 644,000 --- --- 644,000 Licensing and maintenance fees --- 4,107,000 --- 4,107,000 Consulting fees --- 1,664,000 --- 1,664,000 Other public service fees --- 1,223,000 --- 1,223,000 Operating expenses 4,422,000 7,596,000 --- 12,018,000 Income (loss) from operations 26,000 (602,000 ) --- (576,000 ) Dividends and interest income --- --- 833,000 833,000 Other income 14,000 --- --- 14,000 Interest expenses on note payable collateralized by real estate and margin loans (27,000 ) --- (67,000 ) (94,000 ) Interest expense accrued for uncertain and unrecognized tax benefits --- (25,000 ) --- (25,000 ) Pretax income (loss) 13,000 (627,000 ) 766,000 152,000 Income tax (expense) benefit (115,000 ) 275,000 (105,000 ) 55,000 Net income (loss) (102,000 ) (352,000 ) 661,000 207,000 Total assets 16,946,000 42,485,000 162,531,000 221,962,000 Capital expenditures 84,000 3,000 --- 87,000 Amortization of intangible assets 36,000 1,223,000 --- 1,259,000 Reportable Segments Traditional Business Journal Technologies Corporate income and expenses Total Three months ended March 31, 2015 Revenues Advertising $ 2,549,000 $ --- $ --- $ 2,549,000 Circulation 1,460,000 --- --- 1,460,000 Advertising service fees and other 650,000 --- --- 650,000 Licensing and maintenance fees --- 3,680,000 --- 3,680,000 Consulting fees --- 1,418,000 --- 1,418,000 Other public service fees --- 1,635,000 --- 1,635,000 Operating expenses 4,553,000 7,805,000 --- 12,358,000 Income (loss) from operations 106,000 (1,072,000 ) --- (966,000 ) Dividends and interest income --- --- 860,000 860,000 Other income and capital gains --- --- 14,000 14,000 Interest expenses on margin loans --- --- (55,000 ) (55,000 ) Interest expense accrued for uncertain and unrecognized tax benefits --- (24,000 ) --- (24,000 ) Pretax income (loss) 106,000 (1,096,000 ) 819,000 (171,000 ) Income tax (expense) benefit 400,000 420,000 (145,000 ) 675,000 Net income (loss) 506,000 (676,000 ) 674,000 504,000 Total assets 14,012,000 47,718,000 172,865,000 234,595,000 Capital expenditures 248,000 69,000 --- 317,000 Amortization of intangible assets --- 1,224,000 --- 1,224,000 </t>
  </si>
  <si>
    <t>Note 5 - Intangible Assets (Details Textual) - USD ($)</t>
  </si>
  <si>
    <t>Tax Purposes [Member]</t>
  </si>
  <si>
    <t>Acquired Finite-lived Intangible Assets, Weighted Average Useful Life</t>
  </si>
  <si>
    <t>15 years</t>
  </si>
  <si>
    <t>5 years</t>
  </si>
  <si>
    <t>Amortization of Intangible Assets</t>
  </si>
  <si>
    <t>Note 5 - Summary of Intangible Assets (Details) - USD ($)</t>
  </si>
  <si>
    <t>Customer Relationships [Member]</t>
  </si>
  <si>
    <t>Gross intangible</t>
  </si>
  <si>
    <t>Accumulated amortization</t>
  </si>
  <si>
    <t>Net intangibles</t>
  </si>
  <si>
    <t>Developed Technology Rights [Member]</t>
  </si>
  <si>
    <t>Note 6 - Goodwill (Details Textual) - USD ($)</t>
  </si>
  <si>
    <t>Goodwill, Impairment Loss</t>
  </si>
  <si>
    <t>Goodwill Useful Life for Tax Purposes</t>
  </si>
  <si>
    <t>Note 7 - Revenue Recognition (Details Textual)</t>
  </si>
  <si>
    <t>Sales Revenue, Net [Member] | Product Concentration Risk [Member]</t>
  </si>
  <si>
    <t>Concentration Risk, Percentage</t>
  </si>
  <si>
    <t>60.00%</t>
  </si>
  <si>
    <t>58.00%</t>
  </si>
  <si>
    <t>Note 8 - Income Taxes (Details Textual) - USD ($)</t>
  </si>
  <si>
    <t>Income Tax Expense (Benefit)</t>
  </si>
  <si>
    <t>Income (Loss) from Continuing Operations before Equity Method Investments, Income Taxes, Noncontrolling Interest</t>
  </si>
  <si>
    <t>Effective Income Tax Rate Reconciliation, Percent</t>
  </si>
  <si>
    <t>(1412.00%)</t>
  </si>
  <si>
    <t>(295.00%)</t>
  </si>
  <si>
    <t>Liability for Uncertainty in Income Taxes, Noncurrent</t>
  </si>
  <si>
    <t>Unrecognized Tax Benefits, Accumulated Reduction</t>
  </si>
  <si>
    <t>Unrecognized Tax Benefits, Interest on Income Taxes Expense</t>
  </si>
  <si>
    <t>Note 9 - Investments in Marketable Securities (Details Textual) - USD ($)</t>
  </si>
  <si>
    <t>Available-for-sale Securities, Accumulated Gross Unrealized Gain, before Tax</t>
  </si>
  <si>
    <t>Deferred Tax Liabilities, Investments</t>
  </si>
  <si>
    <t>Note 9 - Summary of Investments (Details) - USD ($)</t>
  </si>
  <si>
    <t>Equity Securities [Member]</t>
  </si>
  <si>
    <t>Marketable securities</t>
  </si>
  <si>
    <t>Aggregate fair value</t>
  </si>
  <si>
    <t>Amortized/Adjusted cost basis</t>
  </si>
  <si>
    <t>Pretax unrealized gains</t>
  </si>
  <si>
    <t>Debt Securities [Member]</t>
  </si>
  <si>
    <t>Note 10 - Debt and Commitments and Contingencies (Details Textual)</t>
  </si>
  <si>
    <t>Sep. 13, 2013USD ($)</t>
  </si>
  <si>
    <t>Dec. 04, 2012USD ($)</t>
  </si>
  <si>
    <t>Nov. 30, 2015USD ($)aft²</t>
  </si>
  <si>
    <t>Mar. 31, 2016USD ($)</t>
  </si>
  <si>
    <t>Mar. 31, 2015USD ($)</t>
  </si>
  <si>
    <t>New Dawn [Member] | Margin Account [Member]</t>
  </si>
  <si>
    <t>Proceeds from Other Debt</t>
  </si>
  <si>
    <t>ISD Corporation [Member] | Margin Account [Member]</t>
  </si>
  <si>
    <t>Margin Account [Member] | Fed Funds Rate [Member]</t>
  </si>
  <si>
    <t>Debt Instrument, Basis Spread on Variable Rate</t>
  </si>
  <si>
    <t>0.50%</t>
  </si>
  <si>
    <t>Real Estate Bank Loan Secured by Logan Office [Member]</t>
  </si>
  <si>
    <t>Loans Payable to Bank</t>
  </si>
  <si>
    <t>Long-term Debt, Percentage Bearing Fixed Interest, Percentage Rate</t>
  </si>
  <si>
    <t>4.66%</t>
  </si>
  <si>
    <t>Debt Instrument, Periodic Payment</t>
  </si>
  <si>
    <t>Utah [Member] | Building [Member]</t>
  </si>
  <si>
    <t>Area of Real Estate Property | ft²</t>
  </si>
  <si>
    <t>Utah [Member] | Land [Member]</t>
  </si>
  <si>
    <t>Area of Land | a</t>
  </si>
  <si>
    <t>Utah [Member] | Land and Building [Member]</t>
  </si>
  <si>
    <t>Payments to Acquire Property, Plant, and Equipment</t>
  </si>
  <si>
    <t>Debt Instrument, Interest Rate, Effective Percentage</t>
  </si>
  <si>
    <t>1.00%</t>
  </si>
  <si>
    <t>Operating Leases, Rent Expense</t>
  </si>
  <si>
    <t>Note 11 - Summarized Financial Information for Reportable Segments (Details) - USD ($)</t>
  </si>
  <si>
    <t>Operating Segments [Member] | Traditional Business [Member]</t>
  </si>
  <si>
    <t>Operating expenses</t>
  </si>
  <si>
    <t>Income (loss) from operations</t>
  </si>
  <si>
    <t>Interest expenses on note payable collateralized by real estate and margin loans</t>
  </si>
  <si>
    <t>Income tax (expense) benefit</t>
  </si>
  <si>
    <t>Net income (loss)</t>
  </si>
  <si>
    <t>Total assets</t>
  </si>
  <si>
    <t>Operating Segments [Member] | Journal Technologies [Member]</t>
  </si>
  <si>
    <t>Corporate, Non-Seg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783412</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1380746</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3</v>
      </c>
      <c s="2" r="B1" t="s">
        <v>1</v>
      </c>
    </row>
    <row r="2" spans="1:2">
      <c s="2" r="B2" t="s">
        <v>2</v>
      </c>
    </row>
    <row r="3" spans="1:2">
      <c s="6" r="A3" t="s">
        <v>131</v>
      </c>
    </row>
    <row r="4" spans="1:2">
      <c s="3" r="A4" t="s">
        <v>144</v>
      </c>
      <c s="3"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6" r="A3" t="s">
        <v>131</v>
      </c>
    </row>
    <row r="4" spans="1:2">
      <c s="3" r="A4" t="s">
        <v>147</v>
      </c>
      <c s="3"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6" r="A3" t="s">
        <v>131</v>
      </c>
    </row>
    <row r="4" spans="1:2">
      <c s="3" r="A4" t="s">
        <v>150</v>
      </c>
      <c s="3"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2</v>
      </c>
      <c s="2" r="B1" t="s">
        <v>1</v>
      </c>
    </row>
    <row r="2" spans="1:2">
      <c s="2" r="B2" t="s">
        <v>2</v>
      </c>
    </row>
    <row r="3" spans="1:2">
      <c s="6" r="A3" t="s">
        <v>131</v>
      </c>
    </row>
    <row r="4" spans="1:2">
      <c s="3" r="A4" t="s">
        <v>153</v>
      </c>
      <c s="3"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6" r="A3" t="s">
        <v>131</v>
      </c>
    </row>
    <row r="4" spans="1:2">
      <c s="3" r="A4" t="s">
        <v>156</v>
      </c>
      <c s="3"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8</v>
      </c>
      <c s="2" r="B1" t="s">
        <v>1</v>
      </c>
    </row>
    <row r="2" spans="1:2">
      <c s="2" r="B2" t="s">
        <v>2</v>
      </c>
    </row>
    <row r="3" spans="1:2">
      <c s="6" r="A3" t="s">
        <v>131</v>
      </c>
    </row>
    <row r="4" spans="1:2">
      <c s="3" r="A4" t="s">
        <v>159</v>
      </c>
      <c s="3"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1</v>
      </c>
      <c s="2" r="B1" t="s">
        <v>1</v>
      </c>
    </row>
    <row r="2" spans="1:2">
      <c s="2" r="B2" t="s">
        <v>2</v>
      </c>
    </row>
    <row r="3" spans="1:2">
      <c s="6" r="A3" t="s">
        <v>131</v>
      </c>
    </row>
    <row r="4" spans="1:2">
      <c s="3" r="A4" t="s">
        <v>162</v>
      </c>
      <c s="3"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6" r="A3" t="s">
        <v>131</v>
      </c>
    </row>
    <row r="4" spans="1:2">
      <c s="3" r="A4" t="s">
        <v>165</v>
      </c>
      <c s="3"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7</v>
      </c>
      <c s="2" r="B1" t="s">
        <v>1</v>
      </c>
    </row>
    <row r="2" spans="1:2">
      <c s="2" r="B2" t="s">
        <v>2</v>
      </c>
    </row>
    <row r="3" spans="1:2">
      <c s="6" r="A3" t="s">
        <v>168</v>
      </c>
    </row>
    <row r="4" spans="1:2">
      <c s="3" r="A4" t="s">
        <v>169</v>
      </c>
      <c s="3"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71</v>
      </c>
      <c s="2" r="B1" t="s">
        <v>1</v>
      </c>
    </row>
    <row r="2" spans="1:2">
      <c s="2" r="B2" t="s">
        <v>2</v>
      </c>
    </row>
    <row r="3" spans="1:2">
      <c s="6" r="A3" t="s">
        <v>172</v>
      </c>
    </row>
    <row r="4" spans="1:2">
      <c s="3" r="A4" t="s">
        <v>173</v>
      </c>
      <c s="3"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3491000</v>
      </c>
      <c s="7" r="C4" t="n">
        <v>3474000</v>
      </c>
    </row>
    <row r="5" spans="1:3">
      <c s="3" r="A5" t="s">
        <v>33</v>
      </c>
    </row>
    <row r="6" spans="1:3">
      <c s="6" r="A6" t="s">
        <v>31</v>
      </c>
    </row>
    <row r="7" spans="1:3">
      <c s="3" r="A7" t="s">
        <v>32</v>
      </c>
      <c s="5" r="B7" t="n">
        <v>6133000</v>
      </c>
      <c s="5" r="C7" t="n">
        <v>7820000</v>
      </c>
    </row>
    <row r="8" spans="1:3">
      <c s="3" r="A8" t="s">
        <v>34</v>
      </c>
    </row>
    <row r="9" spans="1:3">
      <c s="6" r="A9" t="s">
        <v>31</v>
      </c>
    </row>
    <row r="10" spans="1:3">
      <c s="3" r="A10" t="s">
        <v>32</v>
      </c>
      <c s="5" r="B10" t="n">
        <v>6796000</v>
      </c>
      <c s="5" r="C10" t="n">
        <v>6815000</v>
      </c>
    </row>
    <row r="11" spans="1:3">
      <c s="3" r="A11" t="s">
        <v>35</v>
      </c>
      <c s="5" r="B11" t="n">
        <v>9228000</v>
      </c>
      <c s="5" r="C11" t="n">
        <v>15617000</v>
      </c>
    </row>
    <row r="12" spans="1:3">
      <c s="3" r="A12" t="s">
        <v>36</v>
      </c>
      <c s="5" r="B12" t="n">
        <v>162531000</v>
      </c>
      <c s="5" r="C12" t="n">
        <v>166041000</v>
      </c>
    </row>
    <row r="13" spans="1:3">
      <c s="3" r="A13" t="s">
        <v>37</v>
      </c>
      <c s="5" r="B13" t="n">
        <v>6123000</v>
      </c>
      <c s="5" r="C13" t="n">
        <v>5673000</v>
      </c>
    </row>
    <row r="14" spans="1:3">
      <c s="3" r="A14" t="s">
        <v>38</v>
      </c>
      <c s="5" r="B14" t="n">
        <v>38000</v>
      </c>
      <c s="5" r="C14" t="n">
        <v>48000</v>
      </c>
    </row>
    <row r="15" spans="1:3">
      <c s="3" r="A15" t="s">
        <v>39</v>
      </c>
      <c s="5" r="B15" t="n">
        <v>664000</v>
      </c>
      <c s="5" r="C15" t="n">
        <v>684000</v>
      </c>
    </row>
    <row r="16" spans="1:3">
      <c s="3" r="A16" t="s">
        <v>40</v>
      </c>
      <c s="5" r="B16" t="n">
        <v>352000</v>
      </c>
      <c s="5" r="C16" t="n">
        <v>765000</v>
      </c>
    </row>
    <row r="17" spans="1:3">
      <c s="3" r="A17" t="s">
        <v>41</v>
      </c>
      <c s="5" r="B17" t="n">
        <v>178936000</v>
      </c>
      <c s="5" r="C17" t="n">
        <v>188828000</v>
      </c>
    </row>
    <row r="18" spans="1:3">
      <c s="3" r="A18" t="s">
        <v>42</v>
      </c>
      <c s="5" r="B18" t="n">
        <v>16283000</v>
      </c>
      <c s="5" r="C18" t="n">
        <v>12773000</v>
      </c>
    </row>
    <row r="19" spans="1:3">
      <c s="3" r="A19" t="s">
        <v>43</v>
      </c>
      <c s="5" r="B19" t="n">
        <v>2754000</v>
      </c>
      <c s="5" r="C19" t="n">
        <v>2655000</v>
      </c>
    </row>
    <row r="20" spans="1:3">
      <c s="3" r="A20" t="s">
        <v>44</v>
      </c>
      <c s="5" r="B20" t="n">
        <v>1864000</v>
      </c>
      <c s="5" r="C20" t="n">
        <v>1864000</v>
      </c>
    </row>
    <row r="21" spans="1:3">
      <c s="5" r="B21" t="n">
        <v>20901000</v>
      </c>
      <c s="5" r="C21" t="n">
        <v>17292000</v>
      </c>
    </row>
    <row r="22" spans="1:3">
      <c s="3" r="A22" t="s">
        <v>45</v>
      </c>
      <c s="5" r="B22" t="n">
        <v>-8641000</v>
      </c>
      <c s="5" r="C22" t="n">
        <v>-8335000</v>
      </c>
    </row>
    <row r="23" spans="1:3">
      <c s="5" r="B23" t="n">
        <v>12260000</v>
      </c>
      <c s="5" r="C23" t="n">
        <v>8957000</v>
      </c>
    </row>
    <row r="24" spans="1:3">
      <c s="3" r="A24" t="s">
        <v>46</v>
      </c>
      <c s="5" r="B24" t="n">
        <v>10472000</v>
      </c>
      <c s="5" r="C24" t="n">
        <v>12990000</v>
      </c>
    </row>
    <row r="25" spans="1:3">
      <c s="3" r="A25" t="s">
        <v>47</v>
      </c>
      <c s="5" r="B25" t="n">
        <v>13400000</v>
      </c>
      <c s="5" r="C25" t="n">
        <v>13400000</v>
      </c>
    </row>
    <row r="26" spans="1:3">
      <c s="3" r="A26" t="s">
        <v>48</v>
      </c>
      <c s="5" r="B26" t="n">
        <v>6894000</v>
      </c>
      <c s="5" r="C26" t="n">
        <v>4021000</v>
      </c>
    </row>
    <row r="27" spans="1:3">
      <c s="5" r="B27" t="n">
        <v>221962000</v>
      </c>
      <c s="5" r="C27" t="n">
        <v>228196000</v>
      </c>
    </row>
    <row r="28" spans="1:3">
      <c s="3" r="A28" t="s">
        <v>49</v>
      </c>
      <c s="5" r="B28" t="n">
        <v>2617000</v>
      </c>
      <c s="5" r="C28" t="n">
        <v>4212000</v>
      </c>
    </row>
    <row r="29" spans="1:3">
      <c s="3" r="A29" t="s">
        <v>50</v>
      </c>
      <c s="5" r="B29" t="n">
        <v>2790000</v>
      </c>
      <c s="7" r="C29" t="n">
        <v>2919000</v>
      </c>
    </row>
    <row r="30" spans="1:3">
      <c s="3" r="A30" t="s">
        <v>51</v>
      </c>
      <c s="5" r="B30" t="n">
        <v>107000</v>
      </c>
      <c s="3" r="C30" t="s">
        <v>52</v>
      </c>
    </row>
    <row r="31" spans="1:3">
      <c s="3" r="A31" t="s">
        <v>48</v>
      </c>
      <c s="5" r="B31" t="n">
        <v>39798000</v>
      </c>
      <c s="7" r="C31" t="n">
        <v>40641000</v>
      </c>
    </row>
    <row r="32" spans="1:3">
      <c s="3" r="A32" t="s">
        <v>53</v>
      </c>
      <c s="5" r="B32" t="n">
        <v>61732000</v>
      </c>
      <c s="5" r="C32" t="n">
        <v>65881000</v>
      </c>
    </row>
    <row r="33" spans="1:3">
      <c s="3" r="A33" t="s">
        <v>54</v>
      </c>
      <c s="5" r="B33" t="n">
        <v>29493000</v>
      </c>
      <c s="7" r="C33" t="n">
        <v>29493000</v>
      </c>
    </row>
    <row r="34" spans="1:3">
      <c s="3" r="A34" t="s">
        <v>51</v>
      </c>
      <c s="5" r="B34" t="n">
        <v>2127000</v>
      </c>
      <c s="3" r="C34" t="s">
        <v>52</v>
      </c>
    </row>
    <row r="35" spans="1:3">
      <c s="3" r="A35" t="s">
        <v>55</v>
      </c>
      <c s="5" r="B35" t="n">
        <v>234000</v>
      </c>
      <c s="7" r="C35" t="n">
        <v>551000</v>
      </c>
    </row>
    <row r="36" spans="1:3">
      <c s="3" r="A36" t="s">
        <v>56</v>
      </c>
      <c s="5" r="B36" t="n">
        <v>2866000</v>
      </c>
      <c s="5" r="C36" t="n">
        <v>2991000</v>
      </c>
    </row>
    <row r="37" spans="1:3">
      <c s="3" r="A37" t="s">
        <v>57</v>
      </c>
      <c s="5" r="B37" t="n">
        <v>682000</v>
      </c>
      <c s="5" r="C37" t="n">
        <v>633000</v>
      </c>
    </row>
    <row r="38" spans="1:3">
      <c s="3" r="A38" t="s">
        <v>50</v>
      </c>
      <c s="5" r="B38" t="n">
        <v>102000</v>
      </c>
      <c s="5" r="C38" t="n">
        <v>47000</v>
      </c>
    </row>
    <row r="39" spans="1:3">
      <c s="3" r="A39" t="s">
        <v>58</v>
      </c>
      <c s="7" r="B39" t="n">
        <v>35504000</v>
      </c>
      <c s="7" r="C39" t="n">
        <v>33715000</v>
      </c>
    </row>
    <row r="40" spans="1:3">
      <c s="3" r="A40" t="s">
        <v>59</v>
      </c>
      <c s="3" r="B40" t="s">
        <v>52</v>
      </c>
      <c s="3" r="C40" t="s">
        <v>52</v>
      </c>
    </row>
    <row r="41" spans="1:3">
      <c s="3" r="A41" t="s">
        <v>60</v>
      </c>
      <c s="3" r="B41" t="s">
        <v>52</v>
      </c>
      <c s="3" r="C41" t="s">
        <v>52</v>
      </c>
    </row>
    <row r="42" spans="1:3">
      <c s="3" r="A42" t="s">
        <v>61</v>
      </c>
      <c s="7" r="B42" t="n">
        <v>14000</v>
      </c>
      <c s="7" r="C42" t="n">
        <v>14000</v>
      </c>
    </row>
    <row r="43" spans="1:3">
      <c s="3" r="A43" t="s">
        <v>62</v>
      </c>
      <c s="5" r="B43" t="n">
        <v>1755000</v>
      </c>
      <c s="5" r="C43" t="n">
        <v>1755000</v>
      </c>
    </row>
    <row r="44" spans="1:3">
      <c s="3" r="A44" t="s">
        <v>63</v>
      </c>
      <c s="5" r="B44" t="n">
        <v>59368000</v>
      </c>
      <c s="5" r="C44" t="n">
        <v>59111000</v>
      </c>
    </row>
    <row r="45" spans="1:3">
      <c s="3" r="A45" t="s">
        <v>64</v>
      </c>
      <c s="5" r="B45" t="n">
        <v>63589000</v>
      </c>
      <c s="5" r="C45" t="n">
        <v>67720000</v>
      </c>
    </row>
    <row r="46" spans="1:3">
      <c s="3" r="A46" t="s">
        <v>65</v>
      </c>
      <c s="5" r="B46" t="n">
        <v>124726000</v>
      </c>
      <c s="5" r="C46" t="n">
        <v>128600000</v>
      </c>
    </row>
    <row r="47" spans="1:3">
      <c s="7" r="B47" t="n">
        <v>221962000</v>
      </c>
      <c s="7" r="C47" t="n">
        <v>2281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5</v>
      </c>
      <c s="2" r="B1" t="s">
        <v>1</v>
      </c>
    </row>
    <row r="2" spans="1:2">
      <c s="2" r="B2" t="s">
        <v>2</v>
      </c>
    </row>
    <row r="3" spans="1:2">
      <c s="6" r="A3" t="s">
        <v>172</v>
      </c>
    </row>
    <row r="4" spans="1:2">
      <c s="3" r="A4" t="s">
        <v>176</v>
      </c>
      <c s="3"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8</v>
      </c>
      <c s="2" r="B1" t="s">
        <v>1</v>
      </c>
    </row>
    <row r="2" spans="1:2">
      <c s="2" r="B2" t="s">
        <v>2</v>
      </c>
    </row>
    <row r="3" spans="1:2">
      <c s="6" r="A3" t="s">
        <v>172</v>
      </c>
    </row>
    <row r="4" spans="1:2">
      <c s="3" r="A4" t="s">
        <v>179</v>
      </c>
      <c s="3"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181</v>
      </c>
      <c s="2" r="B1" t="s">
        <v>78</v>
      </c>
      <c s="2" r="D1" t="s">
        <v>1</v>
      </c>
    </row>
    <row r="2" spans="1:5">
      <c s="2" r="B2" t="s">
        <v>2</v>
      </c>
      <c s="2" r="C2" t="s">
        <v>79</v>
      </c>
      <c s="2" r="D2" t="s">
        <v>2</v>
      </c>
      <c s="2" r="E2" t="s">
        <v>79</v>
      </c>
    </row>
    <row r="3" spans="1:5">
      <c s="3" r="A3" t="s">
        <v>182</v>
      </c>
    </row>
    <row r="4" spans="1:5">
      <c s="3" r="A4" t="s">
        <v>183</v>
      </c>
      <c s="3" r="D4" t="s">
        <v>184</v>
      </c>
    </row>
    <row r="5" spans="1:5">
      <c s="3" r="A5" t="s">
        <v>183</v>
      </c>
      <c s="3" r="D5" t="s">
        <v>185</v>
      </c>
    </row>
    <row r="6" spans="1:5">
      <c s="3" r="A6" t="s">
        <v>186</v>
      </c>
      <c s="7" r="B6" t="n">
        <v>1259000</v>
      </c>
      <c s="7" r="C6" t="n">
        <v>1224000</v>
      </c>
      <c s="7" r="D6" t="n">
        <v>2518000</v>
      </c>
      <c s="7" r="E6" t="n">
        <v>244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87</v>
      </c>
      <c s="2" r="B1" t="s">
        <v>2</v>
      </c>
      <c s="2" r="C1" t="s">
        <v>29</v>
      </c>
    </row>
    <row r="2" spans="1:3">
      <c s="3" r="A2" t="s">
        <v>188</v>
      </c>
    </row>
    <row r="3" spans="1:3">
      <c s="3" r="A3" t="s">
        <v>189</v>
      </c>
      <c s="7" r="B3" t="n">
        <v>22104000</v>
      </c>
      <c s="7" r="C3" t="n">
        <v>22104000</v>
      </c>
    </row>
    <row r="4" spans="1:3">
      <c s="3" r="A4" t="s">
        <v>190</v>
      </c>
      <c s="5" r="B4" t="n">
        <v>-12672000</v>
      </c>
      <c s="5" r="C4" t="n">
        <v>-10406000</v>
      </c>
    </row>
    <row r="5" spans="1:3">
      <c s="3" r="A5" t="s">
        <v>191</v>
      </c>
      <c s="5" r="B5" t="n">
        <v>9432000</v>
      </c>
      <c s="5" r="C5" t="n">
        <v>11698000</v>
      </c>
    </row>
    <row r="6" spans="1:3">
      <c s="3" r="A6" t="s">
        <v>192</v>
      </c>
    </row>
    <row r="7" spans="1:3">
      <c s="3" r="A7" t="s">
        <v>189</v>
      </c>
      <c s="5" r="B7" t="n">
        <v>2525000</v>
      </c>
      <c s="5" r="C7" t="n">
        <v>2525000</v>
      </c>
    </row>
    <row r="8" spans="1:3">
      <c s="3" r="A8" t="s">
        <v>190</v>
      </c>
      <c s="5" r="B8" t="n">
        <v>-1485000</v>
      </c>
      <c s="5" r="C8" t="n">
        <v>-1233000</v>
      </c>
    </row>
    <row r="9" spans="1:3">
      <c s="3" r="A9" t="s">
        <v>191</v>
      </c>
      <c s="5" r="B9" t="n">
        <v>1040000</v>
      </c>
      <c s="5" r="C9" t="n">
        <v>1292000</v>
      </c>
    </row>
    <row r="10" spans="1:3">
      <c s="3" r="A10" t="s">
        <v>189</v>
      </c>
      <c s="5" r="B10" t="n">
        <v>24629000</v>
      </c>
      <c s="5" r="C10" t="n">
        <v>24629000</v>
      </c>
    </row>
    <row r="11" spans="1:3">
      <c s="3" r="A11" t="s">
        <v>190</v>
      </c>
      <c s="5" r="B11" t="n">
        <v>-14157000</v>
      </c>
      <c s="5" r="C11" t="n">
        <v>-11639000</v>
      </c>
    </row>
    <row r="12" spans="1:3">
      <c s="3" r="A12" t="s">
        <v>191</v>
      </c>
      <c s="7" r="B12" t="n">
        <v>10472000</v>
      </c>
      <c s="7" r="C12" t="n">
        <v>1299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193</v>
      </c>
      <c s="2" r="B1" t="s">
        <v>1</v>
      </c>
    </row>
    <row r="2" spans="1:3">
      <c s="2" r="B2" t="s">
        <v>2</v>
      </c>
      <c s="2" r="C2" t="s">
        <v>79</v>
      </c>
    </row>
    <row r="3" spans="1:3">
      <c s="3" r="A3" t="s">
        <v>194</v>
      </c>
      <c s="7" r="B3" t="n">
        <v>0</v>
      </c>
      <c s="7" r="C3" t="n">
        <v>0</v>
      </c>
    </row>
    <row r="4" spans="1:3">
      <c s="3" r="A4" t="s">
        <v>195</v>
      </c>
      <c s="3" r="B4" t="s">
        <v>1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96</v>
      </c>
      <c s="2" r="B1" t="s">
        <v>1</v>
      </c>
    </row>
    <row r="2" spans="1:3">
      <c s="2" r="B2" t="s">
        <v>2</v>
      </c>
      <c s="2" r="C2" t="s">
        <v>79</v>
      </c>
    </row>
    <row r="3" spans="1:3">
      <c s="3" r="A3" t="s">
        <v>197</v>
      </c>
    </row>
    <row r="4" spans="1:3">
      <c s="3" r="A4" t="s">
        <v>198</v>
      </c>
      <c s="3" r="B4" t="s">
        <v>199</v>
      </c>
      <c s="3" r="C4" t="s">
        <v>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1</v>
      </c>
      <c s="2" r="B1" t="s">
        <v>78</v>
      </c>
      <c s="2" r="D1" t="s">
        <v>1</v>
      </c>
    </row>
    <row r="2" spans="1:5">
      <c s="2" r="B2" t="s">
        <v>2</v>
      </c>
      <c s="2" r="C2" t="s">
        <v>79</v>
      </c>
      <c s="2" r="D2" t="s">
        <v>2</v>
      </c>
      <c s="2" r="E2" t="s">
        <v>79</v>
      </c>
    </row>
    <row r="3" spans="1:5">
      <c s="3" r="A3" t="s">
        <v>202</v>
      </c>
      <c s="7" r="B3" t="n">
        <v>-55000</v>
      </c>
      <c s="7" r="C3" t="n">
        <v>-675000</v>
      </c>
      <c s="7" r="D3" t="n">
        <v>-240000</v>
      </c>
      <c s="7" r="E3" t="n">
        <v>-700000</v>
      </c>
    </row>
    <row r="4" spans="1:5">
      <c s="3" r="A4" t="s">
        <v>203</v>
      </c>
      <c s="5" r="B4" t="n">
        <v>152000</v>
      </c>
      <c s="5" r="C4" t="n">
        <v>-171000</v>
      </c>
      <c s="7" r="D4" t="n">
        <v>17000</v>
      </c>
      <c s="7" r="E4" t="n">
        <v>237000</v>
      </c>
    </row>
    <row r="5" spans="1:5">
      <c s="3" r="A5" t="s">
        <v>204</v>
      </c>
      <c s="3" r="D5" t="s">
        <v>205</v>
      </c>
      <c s="3" r="E5" t="s">
        <v>206</v>
      </c>
    </row>
    <row r="6" spans="1:5">
      <c s="3" r="A6" t="s">
        <v>207</v>
      </c>
      <c s="5" r="B6" t="n">
        <v>2866000</v>
      </c>
      <c s="7" r="D6" t="n">
        <v>2866000</v>
      </c>
    </row>
    <row r="7" spans="1:5">
      <c s="3" r="A7" t="s">
        <v>208</v>
      </c>
      <c s="5" r="B7" t="n">
        <v>-378000</v>
      </c>
      <c s="5" r="D7" t="n">
        <v>-378000</v>
      </c>
    </row>
    <row r="8" spans="1:5">
      <c s="3" r="A8" t="s">
        <v>209</v>
      </c>
      <c s="7" r="B8" t="n">
        <v>25000</v>
      </c>
      <c s="7" r="C8" t="n">
        <v>24000</v>
      </c>
      <c s="7" r="D8" t="n">
        <v>49000</v>
      </c>
      <c s="7" r="E8" t="n">
        <v>4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10</v>
      </c>
      <c s="2" r="B1" t="s">
        <v>2</v>
      </c>
      <c s="2" r="C1" t="s">
        <v>29</v>
      </c>
    </row>
    <row r="2" spans="1:3">
      <c s="3" r="A2" t="s">
        <v>211</v>
      </c>
      <c s="7" r="B2" t="n">
        <v>104149000</v>
      </c>
      <c s="7" r="C2" t="n">
        <v>111498000</v>
      </c>
    </row>
    <row r="3" spans="1:3">
      <c s="3" r="A3" t="s">
        <v>212</v>
      </c>
      <c s="7" r="B3" t="n">
        <v>40060000</v>
      </c>
      <c s="7" r="C3" t="n">
        <v>4327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13</v>
      </c>
      <c s="2" r="B1" t="s">
        <v>2</v>
      </c>
      <c s="2" r="C1" t="s">
        <v>29</v>
      </c>
    </row>
    <row r="2" spans="1:3">
      <c s="3" r="A2" t="s">
        <v>214</v>
      </c>
    </row>
    <row r="3" spans="1:3">
      <c s="6" r="A3" t="s">
        <v>215</v>
      </c>
    </row>
    <row r="4" spans="1:3">
      <c s="3" r="A4" t="s">
        <v>216</v>
      </c>
      <c s="7" r="B4" t="n">
        <v>154960000</v>
      </c>
      <c s="7" r="C4" t="n">
        <v>158705000</v>
      </c>
    </row>
    <row r="5" spans="1:3">
      <c s="3" r="A5" t="s">
        <v>217</v>
      </c>
      <c s="5" r="B5" t="n">
        <v>53442000</v>
      </c>
      <c s="5" r="C5" t="n">
        <v>49604000</v>
      </c>
    </row>
    <row r="6" spans="1:3">
      <c s="3" r="A6" t="s">
        <v>218</v>
      </c>
      <c s="5" r="B6" t="n">
        <v>101518000</v>
      </c>
      <c s="5" r="C6" t="n">
        <v>109101000</v>
      </c>
    </row>
    <row r="7" spans="1:3">
      <c s="3" r="A7" t="s">
        <v>219</v>
      </c>
    </row>
    <row r="8" spans="1:3">
      <c s="6" r="A8" t="s">
        <v>215</v>
      </c>
    </row>
    <row r="9" spans="1:3">
      <c s="3" r="A9" t="s">
        <v>216</v>
      </c>
      <c s="5" r="B9" t="n">
        <v>7571000</v>
      </c>
      <c s="5" r="C9" t="n">
        <v>7336000</v>
      </c>
    </row>
    <row r="10" spans="1:3">
      <c s="3" r="A10" t="s">
        <v>217</v>
      </c>
      <c s="5" r="B10" t="n">
        <v>4940000</v>
      </c>
      <c s="5" r="C10" t="n">
        <v>4939000</v>
      </c>
    </row>
    <row r="11" spans="1:3">
      <c s="3" r="A11" t="s">
        <v>218</v>
      </c>
      <c s="5" r="B11" t="n">
        <v>2631000</v>
      </c>
      <c s="5" r="C11" t="n">
        <v>2397000</v>
      </c>
    </row>
    <row r="12" spans="1:3">
      <c s="3" r="A12" t="s">
        <v>216</v>
      </c>
      <c s="5" r="B12" t="n">
        <v>162531000</v>
      </c>
      <c s="5" r="C12" t="n">
        <v>166041000</v>
      </c>
    </row>
    <row r="13" spans="1:3">
      <c s="3" r="A13" t="s">
        <v>217</v>
      </c>
      <c s="5" r="B13" t="n">
        <v>58382000</v>
      </c>
      <c s="5" r="C13" t="n">
        <v>54543000</v>
      </c>
    </row>
    <row r="14" spans="1:3">
      <c s="3" r="A14" t="s">
        <v>218</v>
      </c>
      <c s="7" r="B14" t="n">
        <v>104149000</v>
      </c>
      <c s="7" r="C14" t="n">
        <v>11149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5"/>
    <col customWidth="1" max="5" min="5" width="21"/>
    <col customWidth="1" max="6" min="6" width="21"/>
    <col customWidth="1" max="7" min="7" width="21"/>
    <col customWidth="1" max="8" min="8" width="21"/>
  </cols>
  <sheetData>
    <row r="1" spans="1:8">
      <c s="1" r="A1" t="s">
        <v>220</v>
      </c>
      <c s="2" r="B1" t="s">
        <v>221</v>
      </c>
      <c s="2" r="C1" t="s">
        <v>222</v>
      </c>
      <c s="2" r="D1" t="s">
        <v>223</v>
      </c>
      <c s="2" r="E1" t="s">
        <v>224</v>
      </c>
      <c s="2" r="F1" t="s">
        <v>225</v>
      </c>
      <c s="2" r="G1" t="s">
        <v>224</v>
      </c>
      <c s="2" r="H1" t="s">
        <v>225</v>
      </c>
    </row>
    <row r="2" spans="1:8">
      <c s="3" r="A2" t="s">
        <v>226</v>
      </c>
    </row>
    <row r="3" spans="1:8">
      <c s="3" r="A3" t="s">
        <v>227</v>
      </c>
      <c s="7" r="C3" t="n">
        <v>14000000</v>
      </c>
    </row>
    <row r="4" spans="1:8">
      <c s="3" r="A4" t="s">
        <v>228</v>
      </c>
    </row>
    <row r="5" spans="1:8">
      <c s="3" r="A5" t="s">
        <v>227</v>
      </c>
      <c s="7" r="B5" t="n">
        <v>15500000</v>
      </c>
    </row>
    <row r="6" spans="1:8">
      <c s="3" r="A6" t="s">
        <v>229</v>
      </c>
    </row>
    <row r="7" spans="1:8">
      <c s="3" r="A7" t="s">
        <v>230</v>
      </c>
      <c s="3" r="B7" t="s">
        <v>231</v>
      </c>
    </row>
    <row r="8" spans="1:8">
      <c s="3" r="A8" t="s">
        <v>232</v>
      </c>
    </row>
    <row r="9" spans="1:8">
      <c s="3" r="A9" t="s">
        <v>233</v>
      </c>
      <c s="7" r="D9" t="n">
        <v>2260000</v>
      </c>
    </row>
    <row r="10" spans="1:8">
      <c s="3" r="A10" t="s">
        <v>234</v>
      </c>
      <c s="3" r="D10" t="s">
        <v>235</v>
      </c>
    </row>
    <row r="11" spans="1:8">
      <c s="3" r="A11" t="s">
        <v>236</v>
      </c>
      <c s="7" r="D11" t="n">
        <v>17600</v>
      </c>
    </row>
    <row r="12" spans="1:8">
      <c s="3" r="A12" t="s">
        <v>237</v>
      </c>
    </row>
    <row r="13" spans="1:8">
      <c s="3" r="A13" t="s">
        <v>238</v>
      </c>
      <c s="5" r="D13" t="n">
        <v>30700</v>
      </c>
    </row>
    <row r="14" spans="1:8">
      <c s="3" r="A14" t="s">
        <v>239</v>
      </c>
    </row>
    <row r="15" spans="1:8">
      <c s="3" r="A15" t="s">
        <v>240</v>
      </c>
      <c s="9" r="D15" t="n">
        <v>3.6</v>
      </c>
    </row>
    <row r="16" spans="1:8">
      <c s="3" r="A16" t="s">
        <v>241</v>
      </c>
    </row>
    <row r="17" spans="1:8">
      <c s="3" r="A17" t="s">
        <v>242</v>
      </c>
      <c s="7" r="D17" t="n">
        <v>1240000</v>
      </c>
    </row>
    <row r="18" spans="1:8">
      <c s="3" r="A18" t="s">
        <v>243</v>
      </c>
      <c s="3" r="E18" t="s">
        <v>244</v>
      </c>
      <c s="3" r="G18" t="s">
        <v>244</v>
      </c>
    </row>
    <row r="19" spans="1:8">
      <c s="3" r="A19" t="s">
        <v>242</v>
      </c>
      <c s="7" r="E19" t="n">
        <v>87000</v>
      </c>
      <c s="7" r="F19" t="n">
        <v>317000</v>
      </c>
      <c s="7" r="G19" t="n">
        <v>3628000</v>
      </c>
      <c s="7" r="H19" t="n">
        <v>386000</v>
      </c>
    </row>
    <row r="20" spans="1:8">
      <c s="3" r="A20" t="s">
        <v>245</v>
      </c>
      <c s="7" r="E20" t="n">
        <v>165000</v>
      </c>
      <c s="7" r="F20" t="n">
        <v>305000</v>
      </c>
      <c s="7" r="G20" t="n">
        <v>415000</v>
      </c>
      <c s="7" r="H20" t="n">
        <v>58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6</v>
      </c>
      <c s="2" r="B1" t="s">
        <v>2</v>
      </c>
      <c s="2" r="C1" t="s">
        <v>29</v>
      </c>
    </row>
    <row r="2" spans="1:3">
      <c s="3" r="A2" t="s">
        <v>67</v>
      </c>
      <c s="7" r="B2" t="n">
        <v>154960000</v>
      </c>
      <c s="7" r="C2" t="n">
        <v>158705000</v>
      </c>
    </row>
    <row r="3" spans="1:3">
      <c s="3" r="A3" t="s">
        <v>68</v>
      </c>
      <c s="5" r="B3" t="n">
        <v>7571000</v>
      </c>
      <c s="5" r="C3" t="n">
        <v>7336000</v>
      </c>
    </row>
    <row r="4" spans="1:3">
      <c s="3" r="A4" t="s">
        <v>69</v>
      </c>
      <c s="7" r="B4" t="n">
        <v>250000</v>
      </c>
      <c s="7" r="C4" t="n">
        <v>250000</v>
      </c>
    </row>
    <row r="5" spans="1:3">
      <c s="3" r="A5" t="s">
        <v>70</v>
      </c>
      <c s="8" r="B5" t="n">
        <v>0.01</v>
      </c>
      <c s="8" r="C5" t="n">
        <v>0.01</v>
      </c>
    </row>
    <row r="6" spans="1:3">
      <c s="3" r="A6" t="s">
        <v>71</v>
      </c>
      <c s="5" r="B6" t="n">
        <v>5000000</v>
      </c>
      <c s="5" r="C6" t="n">
        <v>5000000</v>
      </c>
    </row>
    <row r="7" spans="1:3">
      <c s="3" r="A7" t="s">
        <v>72</v>
      </c>
      <c s="5" r="B7" t="n">
        <v>0</v>
      </c>
      <c s="5" r="C7" t="n">
        <v>0</v>
      </c>
    </row>
    <row r="8" spans="1:3">
      <c s="3" r="A8" t="s">
        <v>73</v>
      </c>
      <c s="8" r="B8" t="n">
        <v>0.01</v>
      </c>
      <c s="8" r="C8" t="n">
        <v>0.01</v>
      </c>
    </row>
    <row r="9" spans="1:3">
      <c s="3" r="A9" t="s">
        <v>74</v>
      </c>
      <c s="5" r="B9" t="n">
        <v>5000000</v>
      </c>
      <c s="5" r="C9" t="n">
        <v>5000000</v>
      </c>
    </row>
    <row r="10" spans="1:3">
      <c s="3" r="A10" t="s">
        <v>75</v>
      </c>
      <c s="5" r="B10" t="n">
        <v>1805053</v>
      </c>
      <c s="5" r="C10" t="n">
        <v>1805053</v>
      </c>
    </row>
    <row r="11" spans="1:3">
      <c s="3" r="A11" t="s">
        <v>76</v>
      </c>
      <c s="5" r="B11" t="n">
        <v>424307</v>
      </c>
      <c s="5" r="C11" t="n">
        <v>424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46</v>
      </c>
      <c s="2" r="B1" t="s">
        <v>78</v>
      </c>
      <c s="2" r="D1" t="s">
        <v>1</v>
      </c>
    </row>
    <row r="2" spans="1:6">
      <c s="2" r="B2" t="s">
        <v>2</v>
      </c>
      <c s="2" r="C2" t="s">
        <v>79</v>
      </c>
      <c s="2" r="D2" t="s">
        <v>2</v>
      </c>
      <c s="2" r="E2" t="s">
        <v>79</v>
      </c>
      <c s="2" r="F2" t="s">
        <v>29</v>
      </c>
    </row>
    <row r="3" spans="1:6">
      <c s="3" r="A3" t="s">
        <v>247</v>
      </c>
    </row>
    <row r="4" spans="1:6">
      <c s="3" r="A4" t="s">
        <v>81</v>
      </c>
      <c s="7" r="B4" t="n">
        <v>2346000</v>
      </c>
      <c s="7" r="C4" t="n">
        <v>2549000</v>
      </c>
      <c s="7" r="D4" t="n">
        <v>4667000</v>
      </c>
      <c s="7" r="E4" t="n">
        <v>5253000</v>
      </c>
    </row>
    <row r="5" spans="1:6">
      <c s="3" r="A5" t="s">
        <v>82</v>
      </c>
      <c s="5" r="B5" t="n">
        <v>1458000</v>
      </c>
      <c s="5" r="C5" t="n">
        <v>1460000</v>
      </c>
      <c s="5" r="D5" t="n">
        <v>2964000</v>
      </c>
      <c s="5" r="E5" t="n">
        <v>2984000</v>
      </c>
    </row>
    <row r="6" spans="1:6">
      <c s="3" r="A6" t="s">
        <v>83</v>
      </c>
      <c s="7" r="B6" t="n">
        <v>644000</v>
      </c>
      <c s="7" r="C6" t="n">
        <v>650000</v>
      </c>
      <c s="7" r="D6" t="n">
        <v>1294000</v>
      </c>
      <c s="7" r="E6" t="n">
        <v>1335000</v>
      </c>
    </row>
    <row r="7" spans="1:6">
      <c s="3" r="A7" t="s">
        <v>84</v>
      </c>
      <c s="3" r="B7" t="s">
        <v>52</v>
      </c>
      <c s="3" r="C7" t="s">
        <v>52</v>
      </c>
      <c s="3" r="D7" t="s">
        <v>52</v>
      </c>
      <c s="3" r="E7" t="s">
        <v>52</v>
      </c>
    </row>
    <row r="8" spans="1:6">
      <c s="3" r="A8" t="s">
        <v>85</v>
      </c>
      <c s="3" r="B8" t="s">
        <v>52</v>
      </c>
      <c s="3" r="C8" t="s">
        <v>52</v>
      </c>
      <c s="3" r="D8" t="s">
        <v>52</v>
      </c>
      <c s="3" r="E8" t="s">
        <v>52</v>
      </c>
    </row>
    <row r="9" spans="1:6">
      <c s="3" r="A9" t="s">
        <v>86</v>
      </c>
      <c s="3" r="B9" t="s">
        <v>52</v>
      </c>
      <c s="3" r="C9" t="s">
        <v>52</v>
      </c>
      <c s="3" r="D9" t="s">
        <v>52</v>
      </c>
      <c s="3" r="E9" t="s">
        <v>52</v>
      </c>
    </row>
    <row r="10" spans="1:6">
      <c s="3" r="A10" t="s">
        <v>248</v>
      </c>
      <c s="7" r="B10" t="n">
        <v>4422000</v>
      </c>
      <c s="7" r="C10" t="n">
        <v>4553000</v>
      </c>
      <c s="7" r="D10" t="n">
        <v>8775000</v>
      </c>
      <c s="7" r="E10" t="n">
        <v>9176000</v>
      </c>
    </row>
    <row r="11" spans="1:6">
      <c s="3" r="A11" t="s">
        <v>249</v>
      </c>
      <c s="7" r="B11" t="n">
        <v>26000</v>
      </c>
      <c s="7" r="C11" t="n">
        <v>106000</v>
      </c>
      <c s="7" r="D11" t="n">
        <v>150000</v>
      </c>
      <c s="7" r="E11" t="n">
        <v>396000</v>
      </c>
    </row>
    <row r="12" spans="1:6">
      <c s="3" r="A12" t="s">
        <v>96</v>
      </c>
      <c s="3" r="B12" t="s">
        <v>52</v>
      </c>
      <c s="3" r="C12" t="s">
        <v>52</v>
      </c>
      <c s="3" r="D12" t="s">
        <v>52</v>
      </c>
      <c s="3" r="E12" t="s">
        <v>52</v>
      </c>
    </row>
    <row r="13" spans="1:6">
      <c s="3" r="A13" t="s">
        <v>97</v>
      </c>
      <c s="7" r="B13" t="n">
        <v>14000</v>
      </c>
      <c s="3" r="C13" t="s">
        <v>52</v>
      </c>
      <c s="7" r="D13" t="n">
        <v>21000</v>
      </c>
      <c s="3" r="E13" t="s">
        <v>52</v>
      </c>
    </row>
    <row r="14" spans="1:6">
      <c s="3" r="A14" t="s">
        <v>250</v>
      </c>
      <c s="7" r="B14" t="n">
        <v>-27000</v>
      </c>
      <c s="3" r="C14" t="s">
        <v>52</v>
      </c>
      <c s="7" r="D14" t="n">
        <v>-36000</v>
      </c>
      <c s="3" r="E14" t="s">
        <v>52</v>
      </c>
    </row>
    <row r="15" spans="1:6">
      <c s="3" r="A15" t="s">
        <v>99</v>
      </c>
      <c s="3" r="B15" t="s">
        <v>52</v>
      </c>
      <c s="3" r="C15" t="s">
        <v>52</v>
      </c>
      <c s="3" r="D15" t="s">
        <v>52</v>
      </c>
      <c s="3" r="E15" t="s">
        <v>52</v>
      </c>
    </row>
    <row r="16" spans="1:6">
      <c s="3" r="A16" t="s">
        <v>203</v>
      </c>
      <c s="7" r="B16" t="n">
        <v>13000</v>
      </c>
      <c s="7" r="C16" t="n">
        <v>106000</v>
      </c>
      <c s="7" r="D16" t="n">
        <v>135000</v>
      </c>
      <c s="7" r="E16" t="n">
        <v>396000</v>
      </c>
    </row>
    <row r="17" spans="1:6">
      <c s="3" r="A17" t="s">
        <v>251</v>
      </c>
      <c s="5" r="B17" t="n">
        <v>-115000</v>
      </c>
      <c s="5" r="C17" t="n">
        <v>400000</v>
      </c>
      <c s="5" r="D17" t="n">
        <v>-165000</v>
      </c>
      <c s="5" r="E17" t="n">
        <v>310000</v>
      </c>
    </row>
    <row r="18" spans="1:6">
      <c s="3" r="A18" t="s">
        <v>252</v>
      </c>
      <c s="5" r="B18" t="n">
        <v>-102000</v>
      </c>
      <c s="5" r="C18" t="n">
        <v>506000</v>
      </c>
      <c s="5" r="D18" t="n">
        <v>-30000</v>
      </c>
      <c s="5" r="E18" t="n">
        <v>706000</v>
      </c>
    </row>
    <row r="19" spans="1:6">
      <c s="3" r="A19" t="s">
        <v>253</v>
      </c>
      <c s="5" r="B19" t="n">
        <v>16946000</v>
      </c>
      <c s="5" r="C19" t="n">
        <v>14012000</v>
      </c>
      <c s="5" r="D19" t="n">
        <v>16946000</v>
      </c>
      <c s="5" r="E19" t="n">
        <v>14012000</v>
      </c>
    </row>
    <row r="20" spans="1:6">
      <c s="3" r="A20" t="s">
        <v>242</v>
      </c>
      <c s="5" r="B20" t="n">
        <v>84000</v>
      </c>
      <c s="7" r="C20" t="n">
        <v>248000</v>
      </c>
      <c s="5" r="D20" t="n">
        <v>3625000</v>
      </c>
      <c s="7" r="E20" t="n">
        <v>306000</v>
      </c>
    </row>
    <row r="21" spans="1:6">
      <c s="3" r="A21" t="s">
        <v>186</v>
      </c>
      <c s="7" r="B21" t="n">
        <v>36000</v>
      </c>
      <c s="3" r="C21" t="s">
        <v>52</v>
      </c>
      <c s="7" r="D21" t="n">
        <v>71000</v>
      </c>
      <c s="3" r="E21" t="s">
        <v>52</v>
      </c>
    </row>
    <row r="22" spans="1:6">
      <c s="3" r="A22" t="s">
        <v>254</v>
      </c>
    </row>
    <row r="23" spans="1:6">
      <c s="3" r="A23" t="s">
        <v>81</v>
      </c>
      <c s="3" r="B23" t="s">
        <v>52</v>
      </c>
      <c s="3" r="C23" t="s">
        <v>52</v>
      </c>
      <c s="3" r="D23" t="s">
        <v>52</v>
      </c>
      <c s="3" r="E23" t="s">
        <v>52</v>
      </c>
    </row>
    <row r="24" spans="1:6">
      <c s="3" r="A24" t="s">
        <v>82</v>
      </c>
      <c s="3" r="B24" t="s">
        <v>52</v>
      </c>
      <c s="3" r="C24" t="s">
        <v>52</v>
      </c>
      <c s="3" r="D24" t="s">
        <v>52</v>
      </c>
      <c s="3" r="E24" t="s">
        <v>52</v>
      </c>
    </row>
    <row r="25" spans="1:6">
      <c s="3" r="A25" t="s">
        <v>83</v>
      </c>
      <c s="3" r="B25" t="s">
        <v>52</v>
      </c>
      <c s="3" r="C25" t="s">
        <v>52</v>
      </c>
      <c s="3" r="D25" t="s">
        <v>52</v>
      </c>
      <c s="3" r="E25" t="s">
        <v>52</v>
      </c>
    </row>
    <row r="26" spans="1:6">
      <c s="3" r="A26" t="s">
        <v>84</v>
      </c>
      <c s="7" r="B26" t="n">
        <v>4107000</v>
      </c>
      <c s="7" r="C26" t="n">
        <v>3680000</v>
      </c>
      <c s="7" r="D26" t="n">
        <v>7754000</v>
      </c>
      <c s="7" r="E26" t="n">
        <v>7437000</v>
      </c>
    </row>
    <row r="27" spans="1:6">
      <c s="3" r="A27" t="s">
        <v>85</v>
      </c>
      <c s="5" r="B27" t="n">
        <v>1664000</v>
      </c>
      <c s="5" r="C27" t="n">
        <v>1418000</v>
      </c>
      <c s="5" r="D27" t="n">
        <v>3040000</v>
      </c>
      <c s="5" r="E27" t="n">
        <v>2610000</v>
      </c>
    </row>
    <row r="28" spans="1:6">
      <c s="3" r="A28" t="s">
        <v>86</v>
      </c>
      <c s="5" r="B28" t="n">
        <v>1223000</v>
      </c>
      <c s="5" r="C28" t="n">
        <v>1635000</v>
      </c>
      <c s="5" r="D28" t="n">
        <v>2538000</v>
      </c>
      <c s="5" r="E28" t="n">
        <v>3096000</v>
      </c>
    </row>
    <row r="29" spans="1:6">
      <c s="3" r="A29" t="s">
        <v>248</v>
      </c>
      <c s="5" r="B29" t="n">
        <v>7596000</v>
      </c>
      <c s="5" r="C29" t="n">
        <v>7805000</v>
      </c>
      <c s="5" r="D29" t="n">
        <v>15020000</v>
      </c>
      <c s="5" r="E29" t="n">
        <v>14866000</v>
      </c>
    </row>
    <row r="30" spans="1:6">
      <c s="3" r="A30" t="s">
        <v>249</v>
      </c>
      <c s="7" r="B30" t="n">
        <v>-602000</v>
      </c>
      <c s="7" r="C30" t="n">
        <v>-1072000</v>
      </c>
      <c s="7" r="D30" t="n">
        <v>-1688000</v>
      </c>
      <c s="7" r="E30" t="n">
        <v>-1723000</v>
      </c>
    </row>
    <row r="31" spans="1:6">
      <c s="3" r="A31" t="s">
        <v>96</v>
      </c>
      <c s="3" r="B31" t="s">
        <v>52</v>
      </c>
      <c s="3" r="C31" t="s">
        <v>52</v>
      </c>
      <c s="3" r="D31" t="s">
        <v>52</v>
      </c>
      <c s="3" r="E31" t="s">
        <v>52</v>
      </c>
    </row>
    <row r="32" spans="1:6">
      <c s="3" r="A32" t="s">
        <v>97</v>
      </c>
      <c s="3" r="B32" t="s">
        <v>52</v>
      </c>
      <c s="3" r="C32" t="s">
        <v>52</v>
      </c>
      <c s="3" r="D32" t="s">
        <v>52</v>
      </c>
      <c s="3" r="E32" t="s">
        <v>52</v>
      </c>
    </row>
    <row r="33" spans="1:6">
      <c s="3" r="A33" t="s">
        <v>250</v>
      </c>
      <c s="3" r="B33" t="s">
        <v>52</v>
      </c>
      <c s="3" r="C33" t="s">
        <v>52</v>
      </c>
      <c s="3" r="D33" t="s">
        <v>52</v>
      </c>
      <c s="3" r="E33" t="s">
        <v>52</v>
      </c>
    </row>
    <row r="34" spans="1:6">
      <c s="3" r="A34" t="s">
        <v>99</v>
      </c>
      <c s="7" r="B34" t="n">
        <v>-25000</v>
      </c>
      <c s="7" r="C34" t="n">
        <v>-24000</v>
      </c>
      <c s="7" r="D34" t="n">
        <v>-49000</v>
      </c>
      <c s="7" r="E34" t="n">
        <v>-44000</v>
      </c>
    </row>
    <row r="35" spans="1:6">
      <c s="3" r="A35" t="s">
        <v>203</v>
      </c>
      <c s="5" r="B35" t="n">
        <v>-627000</v>
      </c>
      <c s="5" r="C35" t="n">
        <v>-1096000</v>
      </c>
      <c s="5" r="D35" t="n">
        <v>-1737000</v>
      </c>
      <c s="5" r="E35" t="n">
        <v>-1767000</v>
      </c>
    </row>
    <row r="36" spans="1:6">
      <c s="3" r="A36" t="s">
        <v>251</v>
      </c>
      <c s="5" r="B36" t="n">
        <v>275000</v>
      </c>
      <c s="5" r="C36" t="n">
        <v>420000</v>
      </c>
      <c s="5" r="D36" t="n">
        <v>670000</v>
      </c>
      <c s="5" r="E36" t="n">
        <v>670000</v>
      </c>
    </row>
    <row r="37" spans="1:6">
      <c s="3" r="A37" t="s">
        <v>252</v>
      </c>
      <c s="5" r="B37" t="n">
        <v>-352000</v>
      </c>
      <c s="5" r="C37" t="n">
        <v>-676000</v>
      </c>
      <c s="5" r="D37" t="n">
        <v>-1067000</v>
      </c>
      <c s="5" r="E37" t="n">
        <v>-1097000</v>
      </c>
    </row>
    <row r="38" spans="1:6">
      <c s="3" r="A38" t="s">
        <v>253</v>
      </c>
      <c s="5" r="B38" t="n">
        <v>42485000</v>
      </c>
      <c s="5" r="C38" t="n">
        <v>47718000</v>
      </c>
      <c s="5" r="D38" t="n">
        <v>42485000</v>
      </c>
      <c s="5" r="E38" t="n">
        <v>47718000</v>
      </c>
    </row>
    <row r="39" spans="1:6">
      <c s="3" r="A39" t="s">
        <v>242</v>
      </c>
      <c s="5" r="B39" t="n">
        <v>3000</v>
      </c>
      <c s="5" r="C39" t="n">
        <v>69000</v>
      </c>
      <c s="5" r="D39" t="n">
        <v>3000</v>
      </c>
      <c s="5" r="E39" t="n">
        <v>80000</v>
      </c>
    </row>
    <row r="40" spans="1:6">
      <c s="3" r="A40" t="s">
        <v>186</v>
      </c>
      <c s="7" r="B40" t="n">
        <v>1223000</v>
      </c>
      <c s="7" r="C40" t="n">
        <v>1224000</v>
      </c>
      <c s="7" r="D40" t="n">
        <v>2447000</v>
      </c>
      <c s="7" r="E40" t="n">
        <v>2448000</v>
      </c>
    </row>
    <row r="41" spans="1:6">
      <c s="3" r="A41" t="s">
        <v>255</v>
      </c>
    </row>
    <row r="42" spans="1:6">
      <c s="3" r="A42" t="s">
        <v>81</v>
      </c>
      <c s="3" r="B42" t="s">
        <v>52</v>
      </c>
      <c s="3" r="C42" t="s">
        <v>52</v>
      </c>
      <c s="3" r="D42" t="s">
        <v>52</v>
      </c>
      <c s="3" r="E42" t="s">
        <v>52</v>
      </c>
    </row>
    <row r="43" spans="1:6">
      <c s="3" r="A43" t="s">
        <v>82</v>
      </c>
      <c s="3" r="B43" t="s">
        <v>52</v>
      </c>
      <c s="3" r="C43" t="s">
        <v>52</v>
      </c>
      <c s="3" r="D43" t="s">
        <v>52</v>
      </c>
      <c s="3" r="E43" t="s">
        <v>52</v>
      </c>
    </row>
    <row r="44" spans="1:6">
      <c s="3" r="A44" t="s">
        <v>83</v>
      </c>
      <c s="3" r="B44" t="s">
        <v>52</v>
      </c>
      <c s="3" r="C44" t="s">
        <v>52</v>
      </c>
      <c s="3" r="D44" t="s">
        <v>52</v>
      </c>
      <c s="3" r="E44" t="s">
        <v>52</v>
      </c>
    </row>
    <row r="45" spans="1:6">
      <c s="3" r="A45" t="s">
        <v>84</v>
      </c>
      <c s="3" r="B45" t="s">
        <v>52</v>
      </c>
      <c s="3" r="C45" t="s">
        <v>52</v>
      </c>
      <c s="3" r="D45" t="s">
        <v>52</v>
      </c>
      <c s="3" r="E45" t="s">
        <v>52</v>
      </c>
    </row>
    <row r="46" spans="1:6">
      <c s="3" r="A46" t="s">
        <v>85</v>
      </c>
      <c s="3" r="B46" t="s">
        <v>52</v>
      </c>
      <c s="3" r="C46" t="s">
        <v>52</v>
      </c>
      <c s="3" r="D46" t="s">
        <v>52</v>
      </c>
      <c s="3" r="E46" t="s">
        <v>52</v>
      </c>
    </row>
    <row r="47" spans="1:6">
      <c s="3" r="A47" t="s">
        <v>86</v>
      </c>
      <c s="3" r="B47" t="s">
        <v>52</v>
      </c>
      <c s="3" r="C47" t="s">
        <v>52</v>
      </c>
      <c s="3" r="D47" t="s">
        <v>52</v>
      </c>
      <c s="3" r="E47" t="s">
        <v>52</v>
      </c>
    </row>
    <row r="48" spans="1:6">
      <c s="3" r="A48" t="s">
        <v>248</v>
      </c>
      <c s="3" r="B48" t="s">
        <v>52</v>
      </c>
      <c s="3" r="C48" t="s">
        <v>52</v>
      </c>
      <c s="3" r="D48" t="s">
        <v>52</v>
      </c>
      <c s="3" r="E48" t="s">
        <v>52</v>
      </c>
    </row>
    <row r="49" spans="1:6">
      <c s="3" r="A49" t="s">
        <v>249</v>
      </c>
      <c s="3" r="B49" t="s">
        <v>52</v>
      </c>
      <c s="3" r="C49" t="s">
        <v>52</v>
      </c>
      <c s="3" r="D49" t="s">
        <v>52</v>
      </c>
      <c s="3" r="E49" t="s">
        <v>52</v>
      </c>
    </row>
    <row r="50" spans="1:6">
      <c s="3" r="A50" t="s">
        <v>96</v>
      </c>
      <c s="7" r="B50" t="n">
        <v>833000</v>
      </c>
      <c s="7" r="C50" t="n">
        <v>860000</v>
      </c>
      <c s="7" r="D50" t="n">
        <v>1736000</v>
      </c>
      <c s="7" r="E50" t="n">
        <v>1688000</v>
      </c>
    </row>
    <row r="51" spans="1:6">
      <c s="3" r="A51" t="s">
        <v>97</v>
      </c>
      <c s="3" r="B51" t="s">
        <v>52</v>
      </c>
      <c s="5" r="C51" t="n">
        <v>14000</v>
      </c>
      <c s="5" r="D51" t="n">
        <v>9000</v>
      </c>
      <c s="5" r="E51" t="n">
        <v>32000</v>
      </c>
    </row>
    <row r="52" spans="1:6">
      <c s="3" r="A52" t="s">
        <v>250</v>
      </c>
      <c s="7" r="B52" t="n">
        <v>-67000</v>
      </c>
      <c s="7" r="C52" t="n">
        <v>-55000</v>
      </c>
      <c s="7" r="D52" t="n">
        <v>-126000</v>
      </c>
      <c s="7" r="E52" t="n">
        <v>-112000</v>
      </c>
    </row>
    <row r="53" spans="1:6">
      <c s="3" r="A53" t="s">
        <v>99</v>
      </c>
      <c s="3" r="B53" t="s">
        <v>52</v>
      </c>
      <c s="3" r="C53" t="s">
        <v>52</v>
      </c>
      <c s="3" r="D53" t="s">
        <v>52</v>
      </c>
      <c s="3" r="E53" t="s">
        <v>52</v>
      </c>
    </row>
    <row r="54" spans="1:6">
      <c s="3" r="A54" t="s">
        <v>203</v>
      </c>
      <c s="7" r="B54" t="n">
        <v>766000</v>
      </c>
      <c s="7" r="C54" t="n">
        <v>819000</v>
      </c>
      <c s="7" r="D54" t="n">
        <v>1619000</v>
      </c>
      <c s="7" r="E54" t="n">
        <v>1608000</v>
      </c>
    </row>
    <row r="55" spans="1:6">
      <c s="3" r="A55" t="s">
        <v>251</v>
      </c>
      <c s="5" r="B55" t="n">
        <v>-105000</v>
      </c>
      <c s="5" r="C55" t="n">
        <v>-145000</v>
      </c>
      <c s="5" r="D55" t="n">
        <v>-265000</v>
      </c>
      <c s="5" r="E55" t="n">
        <v>-280000</v>
      </c>
    </row>
    <row r="56" spans="1:6">
      <c s="3" r="A56" t="s">
        <v>252</v>
      </c>
      <c s="5" r="B56" t="n">
        <v>661000</v>
      </c>
      <c s="5" r="C56" t="n">
        <v>674000</v>
      </c>
      <c s="5" r="D56" t="n">
        <v>1354000</v>
      </c>
      <c s="5" r="E56" t="n">
        <v>1328000</v>
      </c>
    </row>
    <row r="57" spans="1:6">
      <c s="3" r="A57" t="s">
        <v>253</v>
      </c>
      <c s="7" r="B57" t="n">
        <v>162531000</v>
      </c>
      <c s="7" r="C57" t="n">
        <v>172865000</v>
      </c>
      <c s="7" r="D57" t="n">
        <v>162531000</v>
      </c>
      <c s="7" r="E57" t="n">
        <v>172865000</v>
      </c>
    </row>
    <row r="58" spans="1:6">
      <c s="3" r="A58" t="s">
        <v>242</v>
      </c>
      <c s="3" r="B58" t="s">
        <v>52</v>
      </c>
      <c s="3" r="C58" t="s">
        <v>52</v>
      </c>
      <c s="3" r="D58" t="s">
        <v>52</v>
      </c>
      <c s="3" r="E58" t="s">
        <v>52</v>
      </c>
    </row>
    <row r="59" spans="1:6">
      <c s="3" r="A59" t="s">
        <v>186</v>
      </c>
      <c s="3" r="B59" t="s">
        <v>52</v>
      </c>
      <c s="3" r="C59" t="s">
        <v>52</v>
      </c>
      <c s="3" r="D59" t="s">
        <v>52</v>
      </c>
      <c s="3" r="E59" t="s">
        <v>52</v>
      </c>
    </row>
    <row r="60" spans="1:6">
      <c s="3" r="A60" t="s">
        <v>81</v>
      </c>
      <c s="7" r="B60" t="n">
        <v>2346000</v>
      </c>
      <c s="7" r="C60" t="n">
        <v>2549000</v>
      </c>
      <c s="7" r="D60" t="n">
        <v>4667000</v>
      </c>
      <c s="7" r="E60" t="n">
        <v>5253000</v>
      </c>
    </row>
    <row r="61" spans="1:6">
      <c s="3" r="A61" t="s">
        <v>82</v>
      </c>
      <c s="5" r="B61" t="n">
        <v>1458000</v>
      </c>
      <c s="5" r="C61" t="n">
        <v>1460000</v>
      </c>
      <c s="5" r="D61" t="n">
        <v>2964000</v>
      </c>
      <c s="5" r="E61" t="n">
        <v>2984000</v>
      </c>
    </row>
    <row r="62" spans="1:6">
      <c s="3" r="A62" t="s">
        <v>83</v>
      </c>
      <c s="5" r="B62" t="n">
        <v>644000</v>
      </c>
      <c s="5" r="C62" t="n">
        <v>650000</v>
      </c>
      <c s="5" r="D62" t="n">
        <v>1294000</v>
      </c>
      <c s="5" r="E62" t="n">
        <v>1335000</v>
      </c>
    </row>
    <row r="63" spans="1:6">
      <c s="3" r="A63" t="s">
        <v>84</v>
      </c>
      <c s="5" r="B63" t="n">
        <v>4107000</v>
      </c>
      <c s="5" r="C63" t="n">
        <v>3680000</v>
      </c>
      <c s="5" r="D63" t="n">
        <v>7754000</v>
      </c>
      <c s="5" r="E63" t="n">
        <v>7437000</v>
      </c>
    </row>
    <row r="64" spans="1:6">
      <c s="3" r="A64" t="s">
        <v>85</v>
      </c>
      <c s="5" r="B64" t="n">
        <v>1664000</v>
      </c>
      <c s="5" r="C64" t="n">
        <v>1418000</v>
      </c>
      <c s="5" r="D64" t="n">
        <v>3040000</v>
      </c>
      <c s="5" r="E64" t="n">
        <v>2610000</v>
      </c>
    </row>
    <row r="65" spans="1:6">
      <c s="3" r="A65" t="s">
        <v>86</v>
      </c>
      <c s="5" r="B65" t="n">
        <v>1223000</v>
      </c>
      <c s="5" r="C65" t="n">
        <v>1635000</v>
      </c>
      <c s="5" r="D65" t="n">
        <v>2538000</v>
      </c>
      <c s="5" r="E65" t="n">
        <v>3096000</v>
      </c>
    </row>
    <row r="66" spans="1:6">
      <c s="3" r="A66" t="s">
        <v>248</v>
      </c>
      <c s="5" r="B66" t="n">
        <v>12018000</v>
      </c>
      <c s="5" r="C66" t="n">
        <v>12358000</v>
      </c>
      <c s="5" r="D66" t="n">
        <v>23795000</v>
      </c>
      <c s="5" r="E66" t="n">
        <v>24042000</v>
      </c>
    </row>
    <row r="67" spans="1:6">
      <c s="3" r="A67" t="s">
        <v>249</v>
      </c>
      <c s="5" r="B67" t="n">
        <v>-576000</v>
      </c>
      <c s="5" r="C67" t="n">
        <v>-966000</v>
      </c>
      <c s="5" r="D67" t="n">
        <v>-1538000</v>
      </c>
      <c s="5" r="E67" t="n">
        <v>-1327000</v>
      </c>
    </row>
    <row r="68" spans="1:6">
      <c s="3" r="A68" t="s">
        <v>96</v>
      </c>
      <c s="5" r="B68" t="n">
        <v>833000</v>
      </c>
      <c s="5" r="C68" t="n">
        <v>860000</v>
      </c>
      <c s="5" r="D68" t="n">
        <v>1736000</v>
      </c>
      <c s="5" r="E68" t="n">
        <v>1688000</v>
      </c>
    </row>
    <row r="69" spans="1:6">
      <c s="3" r="A69" t="s">
        <v>97</v>
      </c>
      <c s="5" r="B69" t="n">
        <v>14000</v>
      </c>
      <c s="5" r="C69" t="n">
        <v>14000</v>
      </c>
      <c s="5" r="D69" t="n">
        <v>30000</v>
      </c>
      <c s="5" r="E69" t="n">
        <v>32000</v>
      </c>
    </row>
    <row r="70" spans="1:6">
      <c s="3" r="A70" t="s">
        <v>250</v>
      </c>
      <c s="5" r="B70" t="n">
        <v>-94000</v>
      </c>
      <c s="5" r="C70" t="n">
        <v>-55000</v>
      </c>
      <c s="5" r="D70" t="n">
        <v>-162000</v>
      </c>
      <c s="5" r="E70" t="n">
        <v>-112000</v>
      </c>
    </row>
    <row r="71" spans="1:6">
      <c s="3" r="A71" t="s">
        <v>99</v>
      </c>
      <c s="5" r="B71" t="n">
        <v>-25000</v>
      </c>
      <c s="5" r="C71" t="n">
        <v>-24000</v>
      </c>
      <c s="5" r="D71" t="n">
        <v>-49000</v>
      </c>
      <c s="5" r="E71" t="n">
        <v>-44000</v>
      </c>
    </row>
    <row r="72" spans="1:6">
      <c s="3" r="A72" t="s">
        <v>203</v>
      </c>
      <c s="5" r="B72" t="n">
        <v>152000</v>
      </c>
      <c s="5" r="C72" t="n">
        <v>-171000</v>
      </c>
      <c s="5" r="D72" t="n">
        <v>17000</v>
      </c>
      <c s="5" r="E72" t="n">
        <v>237000</v>
      </c>
    </row>
    <row r="73" spans="1:6">
      <c s="3" r="A73" t="s">
        <v>251</v>
      </c>
      <c s="5" r="B73" t="n">
        <v>55000</v>
      </c>
      <c s="5" r="C73" t="n">
        <v>675000</v>
      </c>
      <c s="5" r="D73" t="n">
        <v>240000</v>
      </c>
      <c s="5" r="E73" t="n">
        <v>700000</v>
      </c>
    </row>
    <row r="74" spans="1:6">
      <c s="3" r="A74" t="s">
        <v>252</v>
      </c>
      <c s="5" r="B74" t="n">
        <v>207000</v>
      </c>
      <c s="5" r="C74" t="n">
        <v>504000</v>
      </c>
      <c s="5" r="D74" t="n">
        <v>257000</v>
      </c>
      <c s="5" r="E74" t="n">
        <v>937000</v>
      </c>
    </row>
    <row r="75" spans="1:6">
      <c s="3" r="A75" t="s">
        <v>253</v>
      </c>
      <c s="5" r="B75" t="n">
        <v>221962000</v>
      </c>
      <c s="5" r="C75" t="n">
        <v>234595000</v>
      </c>
      <c s="5" r="D75" t="n">
        <v>221962000</v>
      </c>
      <c s="5" r="E75" t="n">
        <v>234595000</v>
      </c>
      <c s="7" r="F75" t="n">
        <v>228196000</v>
      </c>
    </row>
    <row r="76" spans="1:6">
      <c s="3" r="A76" t="s">
        <v>242</v>
      </c>
      <c s="5" r="B76" t="n">
        <v>87000</v>
      </c>
      <c s="5" r="C76" t="n">
        <v>317000</v>
      </c>
      <c s="5" r="D76" t="n">
        <v>3628000</v>
      </c>
      <c s="5" r="E76" t="n">
        <v>386000</v>
      </c>
    </row>
    <row r="77" spans="1:6">
      <c s="3" r="A77" t="s">
        <v>186</v>
      </c>
      <c s="7" r="B77" t="n">
        <v>1259000</v>
      </c>
      <c s="7" r="C77" t="n">
        <v>1224000</v>
      </c>
      <c s="7" r="D77" t="n">
        <v>2518000</v>
      </c>
      <c s="7" r="E77" t="n">
        <v>244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6" r="A3" t="s">
        <v>80</v>
      </c>
    </row>
    <row r="4" spans="1:5">
      <c s="3" r="A4" t="s">
        <v>81</v>
      </c>
      <c s="7" r="B4" t="n">
        <v>2346000</v>
      </c>
      <c s="7" r="C4" t="n">
        <v>2549000</v>
      </c>
      <c s="7" r="D4" t="n">
        <v>4667000</v>
      </c>
      <c s="7" r="E4" t="n">
        <v>5253000</v>
      </c>
    </row>
    <row r="5" spans="1:5">
      <c s="3" r="A5" t="s">
        <v>82</v>
      </c>
      <c s="5" r="B5" t="n">
        <v>1458000</v>
      </c>
      <c s="5" r="C5" t="n">
        <v>1460000</v>
      </c>
      <c s="5" r="D5" t="n">
        <v>2964000</v>
      </c>
      <c s="5" r="E5" t="n">
        <v>2984000</v>
      </c>
    </row>
    <row r="6" spans="1:5">
      <c s="3" r="A6" t="s">
        <v>83</v>
      </c>
      <c s="5" r="B6" t="n">
        <v>644000</v>
      </c>
      <c s="5" r="C6" t="n">
        <v>650000</v>
      </c>
      <c s="5" r="D6" t="n">
        <v>1294000</v>
      </c>
      <c s="5" r="E6" t="n">
        <v>1335000</v>
      </c>
    </row>
    <row r="7" spans="1:5">
      <c s="3" r="A7" t="s">
        <v>84</v>
      </c>
      <c s="5" r="B7" t="n">
        <v>4107000</v>
      </c>
      <c s="5" r="C7" t="n">
        <v>3680000</v>
      </c>
      <c s="5" r="D7" t="n">
        <v>7754000</v>
      </c>
      <c s="5" r="E7" t="n">
        <v>7437000</v>
      </c>
    </row>
    <row r="8" spans="1:5">
      <c s="3" r="A8" t="s">
        <v>85</v>
      </c>
      <c s="5" r="B8" t="n">
        <v>1664000</v>
      </c>
      <c s="5" r="C8" t="n">
        <v>1418000</v>
      </c>
      <c s="5" r="D8" t="n">
        <v>3040000</v>
      </c>
      <c s="5" r="E8" t="n">
        <v>2610000</v>
      </c>
    </row>
    <row r="9" spans="1:5">
      <c s="3" r="A9" t="s">
        <v>86</v>
      </c>
      <c s="5" r="B9" t="n">
        <v>1223000</v>
      </c>
      <c s="5" r="C9" t="n">
        <v>1635000</v>
      </c>
      <c s="5" r="D9" t="n">
        <v>2538000</v>
      </c>
      <c s="5" r="E9" t="n">
        <v>3096000</v>
      </c>
    </row>
    <row r="10" spans="1:5">
      <c s="5" r="B10" t="n">
        <v>11442000</v>
      </c>
      <c s="5" r="C10" t="n">
        <v>11392000</v>
      </c>
      <c s="5" r="D10" t="n">
        <v>22257000</v>
      </c>
      <c s="5" r="E10" t="n">
        <v>22715000</v>
      </c>
    </row>
    <row r="11" spans="1:5">
      <c s="6" r="A11" t="s">
        <v>87</v>
      </c>
    </row>
    <row r="12" spans="1:5">
      <c s="3" r="A12" t="s">
        <v>88</v>
      </c>
      <c s="5" r="B12" t="n">
        <v>7029000</v>
      </c>
      <c s="5" r="C12" t="n">
        <v>6771000</v>
      </c>
      <c s="5" r="D12" t="n">
        <v>13677000</v>
      </c>
      <c s="5" r="E12" t="n">
        <v>13383000</v>
      </c>
    </row>
    <row r="13" spans="1:5">
      <c s="3" r="A13" t="s">
        <v>89</v>
      </c>
      <c s="5" r="B13" t="n">
        <v>813000</v>
      </c>
      <c s="5" r="C13" t="n">
        <v>835000</v>
      </c>
      <c s="5" r="D13" t="n">
        <v>1677000</v>
      </c>
      <c s="5" r="E13" t="n">
        <v>1682000</v>
      </c>
    </row>
    <row r="14" spans="1:5">
      <c s="3" r="A14" t="s">
        <v>90</v>
      </c>
      <c s="5" r="B14" t="n">
        <v>292000</v>
      </c>
      <c s="5" r="C14" t="n">
        <v>312000</v>
      </c>
      <c s="5" r="D14" t="n">
        <v>578000</v>
      </c>
      <c s="5" r="E14" t="n">
        <v>644000</v>
      </c>
    </row>
    <row r="15" spans="1:5">
      <c s="3" r="A15" t="s">
        <v>91</v>
      </c>
      <c s="5" r="B15" t="n">
        <v>219000</v>
      </c>
      <c s="5" r="C15" t="n">
        <v>258000</v>
      </c>
      <c s="5" r="D15" t="n">
        <v>436000</v>
      </c>
      <c s="5" r="E15" t="n">
        <v>600000</v>
      </c>
    </row>
    <row r="16" spans="1:5">
      <c s="3" r="A16" t="s">
        <v>92</v>
      </c>
      <c s="5" r="B16" t="n">
        <v>1428000</v>
      </c>
      <c s="5" r="C16" t="n">
        <v>1367000</v>
      </c>
      <c s="5" r="D16" t="n">
        <v>2843000</v>
      </c>
      <c s="5" r="E16" t="n">
        <v>2727000</v>
      </c>
    </row>
    <row r="17" spans="1:5">
      <c s="3" r="A17" t="s">
        <v>93</v>
      </c>
      <c s="5" r="B17" t="n">
        <v>2237000</v>
      </c>
      <c s="5" r="C17" t="n">
        <v>2815000</v>
      </c>
      <c s="5" r="D17" t="n">
        <v>4584000</v>
      </c>
      <c s="5" r="E17" t="n">
        <v>5006000</v>
      </c>
    </row>
    <row r="18" spans="1:5">
      <c s="5" r="B18" t="n">
        <v>12018000</v>
      </c>
      <c s="5" r="C18" t="n">
        <v>12358000</v>
      </c>
      <c s="5" r="D18" t="n">
        <v>23795000</v>
      </c>
      <c s="5" r="E18" t="n">
        <v>24042000</v>
      </c>
    </row>
    <row r="19" spans="1:5">
      <c s="3" r="A19" t="s">
        <v>94</v>
      </c>
      <c s="5" r="B19" t="n">
        <v>-576000</v>
      </c>
      <c s="5" r="C19" t="n">
        <v>-966000</v>
      </c>
      <c s="5" r="D19" t="n">
        <v>-1538000</v>
      </c>
      <c s="5" r="E19" t="n">
        <v>-1327000</v>
      </c>
    </row>
    <row r="20" spans="1:5">
      <c s="6" r="A20" t="s">
        <v>95</v>
      </c>
    </row>
    <row r="21" spans="1:5">
      <c s="3" r="A21" t="s">
        <v>96</v>
      </c>
      <c s="5" r="B21" t="n">
        <v>833000</v>
      </c>
      <c s="5" r="C21" t="n">
        <v>860000</v>
      </c>
      <c s="5" r="D21" t="n">
        <v>1736000</v>
      </c>
      <c s="5" r="E21" t="n">
        <v>1688000</v>
      </c>
    </row>
    <row r="22" spans="1:5">
      <c s="3" r="A22" t="s">
        <v>97</v>
      </c>
      <c s="5" r="B22" t="n">
        <v>14000</v>
      </c>
      <c s="5" r="C22" t="n">
        <v>14000</v>
      </c>
      <c s="5" r="D22" t="n">
        <v>30000</v>
      </c>
      <c s="5" r="E22" t="n">
        <v>32000</v>
      </c>
    </row>
    <row r="23" spans="1:5">
      <c s="3" r="A23" t="s">
        <v>98</v>
      </c>
      <c s="5" r="B23" t="n">
        <v>-94000</v>
      </c>
      <c s="5" r="C23" t="n">
        <v>-55000</v>
      </c>
      <c s="5" r="D23" t="n">
        <v>-162000</v>
      </c>
      <c s="5" r="E23" t="n">
        <v>-112000</v>
      </c>
    </row>
    <row r="24" spans="1:5">
      <c s="3" r="A24" t="s">
        <v>99</v>
      </c>
      <c s="5" r="B24" t="n">
        <v>-25000</v>
      </c>
      <c s="5" r="C24" t="n">
        <v>-24000</v>
      </c>
      <c s="5" r="D24" t="n">
        <v>-49000</v>
      </c>
      <c s="5" r="E24" t="n">
        <v>-44000</v>
      </c>
    </row>
    <row r="25" spans="1:5">
      <c s="3" r="A25" t="s">
        <v>100</v>
      </c>
      <c s="5" r="B25" t="n">
        <v>152000</v>
      </c>
      <c s="5" r="C25" t="n">
        <v>-171000</v>
      </c>
      <c s="5" r="D25" t="n">
        <v>17000</v>
      </c>
      <c s="5" r="E25" t="n">
        <v>237000</v>
      </c>
    </row>
    <row r="26" spans="1:5">
      <c s="3" r="A26" t="s">
        <v>101</v>
      </c>
      <c s="5" r="B26" t="n">
        <v>55000</v>
      </c>
      <c s="5" r="C26" t="n">
        <v>675000</v>
      </c>
      <c s="5" r="D26" t="n">
        <v>240000</v>
      </c>
      <c s="5" r="E26" t="n">
        <v>700000</v>
      </c>
    </row>
    <row r="27" spans="1:5">
      <c s="3" r="A27" t="s">
        <v>102</v>
      </c>
      <c s="7" r="B27" t="n">
        <v>207000</v>
      </c>
      <c s="7" r="C27" t="n">
        <v>504000</v>
      </c>
      <c s="7" r="D27" t="n">
        <v>257000</v>
      </c>
      <c s="7" r="E27" t="n">
        <v>937000</v>
      </c>
    </row>
    <row r="28" spans="1:5">
      <c s="3" r="A28" t="s">
        <v>103</v>
      </c>
      <c s="5" r="B28" t="n">
        <v>1380746</v>
      </c>
      <c s="5" r="C28" t="n">
        <v>1380746</v>
      </c>
      <c s="5" r="D28" t="n">
        <v>1380746</v>
      </c>
      <c s="5" r="E28" t="n">
        <v>1380746</v>
      </c>
    </row>
    <row r="29" spans="1:5">
      <c s="3" r="A29" t="s">
        <v>104</v>
      </c>
      <c s="8" r="B29" t="n">
        <v>0.15</v>
      </c>
      <c s="8" r="C29" t="n">
        <v>0.37</v>
      </c>
      <c s="8" r="D29" t="n">
        <v>0.19</v>
      </c>
      <c s="8" r="E29" t="n">
        <v>0.68</v>
      </c>
    </row>
    <row r="30" spans="1:5">
      <c s="6" r="A30" t="s">
        <v>105</v>
      </c>
    </row>
    <row r="31" spans="1:5">
      <c s="3" r="A31" t="s">
        <v>102</v>
      </c>
      <c s="7" r="B31" t="n">
        <v>207000</v>
      </c>
      <c s="7" r="C31" t="n">
        <v>504000</v>
      </c>
      <c s="7" r="D31" t="n">
        <v>257000</v>
      </c>
      <c s="7" r="E31" t="n">
        <v>937000</v>
      </c>
    </row>
    <row r="32" spans="1:5">
      <c s="3" r="A32" t="s">
        <v>106</v>
      </c>
      <c s="5" r="B32" t="n">
        <v>-10058000</v>
      </c>
      <c s="5" r="C32" t="n">
        <v>-802000</v>
      </c>
      <c s="5" r="D32" t="n">
        <v>-4131000</v>
      </c>
      <c s="5" r="E32" t="n">
        <v>-4444000</v>
      </c>
    </row>
    <row r="33" spans="1:5">
      <c s="3" r="A33" t="s">
        <v>107</v>
      </c>
      <c s="7" r="B33" t="n">
        <v>-9851000</v>
      </c>
      <c s="7" r="C33" t="n">
        <v>-298000</v>
      </c>
      <c s="7" r="D33" t="n">
        <v>-3874000</v>
      </c>
      <c s="7" r="E33" t="n">
        <v>-350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9</v>
      </c>
    </row>
    <row r="3" spans="1:3">
      <c s="3" r="A3" t="s">
        <v>30</v>
      </c>
    </row>
    <row r="4" spans="1:3">
      <c s="6" r="A4" t="s">
        <v>109</v>
      </c>
    </row>
    <row r="5" spans="1:3">
      <c s="3" r="A5" t="s">
        <v>110</v>
      </c>
      <c s="7" r="B5" t="n">
        <v>17000</v>
      </c>
      <c s="7" r="C5" t="n">
        <v>11000</v>
      </c>
    </row>
    <row r="6" spans="1:3">
      <c s="3" r="A6" t="s">
        <v>34</v>
      </c>
    </row>
    <row r="7" spans="1:3">
      <c s="6" r="A7" t="s">
        <v>109</v>
      </c>
    </row>
    <row r="8" spans="1:3">
      <c s="3" r="A8" t="s">
        <v>110</v>
      </c>
      <c s="5" r="B8" t="n">
        <v>-336000</v>
      </c>
      <c s="5" r="C8" t="n">
        <v>-1578000</v>
      </c>
    </row>
    <row r="9" spans="1:3">
      <c s="3" r="A9" t="s">
        <v>33</v>
      </c>
    </row>
    <row r="10" spans="1:3">
      <c s="6" r="A10" t="s">
        <v>109</v>
      </c>
    </row>
    <row r="11" spans="1:3">
      <c s="3" r="A11" t="s">
        <v>110</v>
      </c>
      <c s="5" r="B11" t="n">
        <v>-1687000</v>
      </c>
      <c s="5" r="C11" t="n">
        <v>-672000</v>
      </c>
    </row>
    <row r="12" spans="1:3">
      <c s="3" r="A12" t="s">
        <v>102</v>
      </c>
      <c s="5" r="B12" t="n">
        <v>257000</v>
      </c>
      <c s="5" r="C12" t="n">
        <v>937000</v>
      </c>
    </row>
    <row r="13" spans="1:3">
      <c s="3" r="A13" t="s">
        <v>92</v>
      </c>
      <c s="7" r="B13" t="n">
        <v>2843000</v>
      </c>
      <c s="5" r="C13" t="n">
        <v>2727000</v>
      </c>
    </row>
    <row r="14" spans="1:3">
      <c s="3" r="A14" t="s">
        <v>111</v>
      </c>
      <c s="3" r="B14" t="s">
        <v>52</v>
      </c>
      <c s="5" r="C14" t="n">
        <v>-4000</v>
      </c>
    </row>
    <row r="15" spans="1:3">
      <c s="3" r="A15" t="s">
        <v>112</v>
      </c>
      <c s="7" r="B15" t="n">
        <v>-498000</v>
      </c>
      <c s="5" r="C15" t="n">
        <v>-862000</v>
      </c>
    </row>
    <row r="16" spans="1:3">
      <c s="3" r="A16" t="s">
        <v>113</v>
      </c>
      <c s="5" r="B16" t="n">
        <v>-1000</v>
      </c>
      <c s="5" r="C16" t="n">
        <v>-2000</v>
      </c>
    </row>
    <row r="17" spans="1:3">
      <c s="3" r="A17" t="s">
        <v>114</v>
      </c>
      <c s="5" r="B17" t="n">
        <v>-450000</v>
      </c>
      <c s="5" r="C17" t="n">
        <v>2003000</v>
      </c>
    </row>
    <row r="18" spans="1:3">
      <c s="3" r="A18" t="s">
        <v>38</v>
      </c>
      <c s="5" r="B18" t="n">
        <v>10000</v>
      </c>
      <c s="5" r="C18" t="n">
        <v>13000</v>
      </c>
    </row>
    <row r="19" spans="1:3">
      <c s="3" r="A19" t="s">
        <v>39</v>
      </c>
      <c s="5" r="B19" t="n">
        <v>20000</v>
      </c>
      <c s="5" r="C19" t="n">
        <v>139000</v>
      </c>
    </row>
    <row r="20" spans="1:3">
      <c s="3" r="A20" t="s">
        <v>40</v>
      </c>
      <c s="5" r="B20" t="n">
        <v>413000</v>
      </c>
      <c s="5" r="C20" t="n">
        <v>1183000</v>
      </c>
    </row>
    <row r="21" spans="1:3">
      <c s="3" r="A21" t="s">
        <v>49</v>
      </c>
      <c s="5" r="B21" t="n">
        <v>-1595000</v>
      </c>
      <c s="5" r="C21" t="n">
        <v>23000</v>
      </c>
    </row>
    <row r="22" spans="1:3">
      <c s="3" r="A22" t="s">
        <v>50</v>
      </c>
      <c s="5" r="B22" t="n">
        <v>-25000</v>
      </c>
      <c s="5" r="C22" t="n">
        <v>-31000</v>
      </c>
    </row>
    <row r="23" spans="1:3">
      <c s="3" r="A23" t="s">
        <v>115</v>
      </c>
      <c s="5" r="B23" t="n">
        <v>-125000</v>
      </c>
      <c s="5" r="C23" t="n">
        <v>-123000</v>
      </c>
    </row>
    <row r="24" spans="1:3">
      <c s="3" r="A24" t="s">
        <v>116</v>
      </c>
      <c s="7" r="B24" t="n">
        <v>-1157000</v>
      </c>
      <c s="5" r="C24" t="n">
        <v>3764000</v>
      </c>
    </row>
    <row r="25" spans="1:3">
      <c s="6" r="A25" t="s">
        <v>117</v>
      </c>
    </row>
    <row r="26" spans="1:3">
      <c s="3" r="A26" t="s">
        <v>118</v>
      </c>
      <c s="3" r="B26" t="s">
        <v>52</v>
      </c>
      <c s="5" r="C26" t="n">
        <v>4044000</v>
      </c>
    </row>
    <row r="27" spans="1:3">
      <c s="3" r="A27" t="s">
        <v>119</v>
      </c>
      <c s="7" r="B27" t="n">
        <v>-3838000</v>
      </c>
      <c s="5" r="C27" t="n">
        <v>-10977000</v>
      </c>
    </row>
    <row r="28" spans="1:3">
      <c s="3" r="A28" t="s">
        <v>120</v>
      </c>
      <c s="5" r="B28" t="n">
        <v>-3628000</v>
      </c>
      <c s="5" r="C28" t="n">
        <v>-386000</v>
      </c>
    </row>
    <row r="29" spans="1:3">
      <c s="3" r="A29" t="s">
        <v>121</v>
      </c>
      <c s="5" r="B29" t="n">
        <v>-7466000</v>
      </c>
      <c s="7" r="C29" t="n">
        <v>-7319000</v>
      </c>
    </row>
    <row r="30" spans="1:3">
      <c s="6" r="A30" t="s">
        <v>122</v>
      </c>
    </row>
    <row r="31" spans="1:3">
      <c s="3" r="A31" t="s">
        <v>51</v>
      </c>
      <c s="5" r="B31" t="n">
        <v>2260000</v>
      </c>
      <c s="3" r="C31" t="s">
        <v>52</v>
      </c>
    </row>
    <row r="32" spans="1:3">
      <c s="3" r="A32" t="s">
        <v>123</v>
      </c>
      <c s="5" r="B32" t="n">
        <v>-26000</v>
      </c>
      <c s="3" r="C32" t="s">
        <v>52</v>
      </c>
    </row>
    <row r="33" spans="1:3">
      <c s="3" r="A33" t="s">
        <v>124</v>
      </c>
      <c s="5" r="B33" t="n">
        <v>2234000</v>
      </c>
      <c s="3" r="C33" t="s">
        <v>52</v>
      </c>
    </row>
    <row r="34" spans="1:3">
      <c s="3" r="A34" t="s">
        <v>125</v>
      </c>
      <c s="5" r="B34" t="n">
        <v>-6389000</v>
      </c>
      <c s="7" r="C34" t="n">
        <v>-3555000</v>
      </c>
    </row>
    <row r="35" spans="1:3">
      <c s="6" r="A35" t="s">
        <v>35</v>
      </c>
    </row>
    <row r="36" spans="1:3">
      <c s="3" r="A36" t="s">
        <v>126</v>
      </c>
      <c s="5" r="B36" t="n">
        <v>15617000</v>
      </c>
      <c s="5" r="C36" t="n">
        <v>15410000</v>
      </c>
    </row>
    <row r="37" spans="1:3">
      <c s="3" r="A37" t="s">
        <v>127</v>
      </c>
      <c s="5" r="B37" t="n">
        <v>9228000</v>
      </c>
      <c s="5" r="C37" t="n">
        <v>11855000</v>
      </c>
    </row>
    <row r="38" spans="1:3">
      <c s="3" r="A38" t="s">
        <v>128</v>
      </c>
      <c s="5" r="B38" t="n">
        <v>158000</v>
      </c>
      <c s="5" r="C38" t="n">
        <v>112000</v>
      </c>
    </row>
    <row r="39" spans="1:3">
      <c s="3" r="A39" t="s">
        <v>129</v>
      </c>
      <c s="7" r="B39" t="n">
        <v>-29000</v>
      </c>
      <c s="7" r="C39" t="n">
        <v>-89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6" r="A3" t="s">
        <v>131</v>
      </c>
    </row>
    <row r="4" spans="1:2">
      <c s="3" r="A4" t="s">
        <v>132</v>
      </c>
      <c s="3"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4</v>
      </c>
      <c s="2" r="B1" t="s">
        <v>1</v>
      </c>
    </row>
    <row r="2" spans="1:2">
      <c s="2" r="B2" t="s">
        <v>2</v>
      </c>
    </row>
    <row r="3" spans="1:2">
      <c s="6" r="A3" t="s">
        <v>131</v>
      </c>
    </row>
    <row r="4" spans="1:2">
      <c s="3" r="A4" t="s">
        <v>135</v>
      </c>
      <c s="3"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6" r="A3" t="s">
        <v>131</v>
      </c>
    </row>
    <row r="4" spans="1:2">
      <c s="3" r="A4" t="s">
        <v>138</v>
      </c>
      <c s="3"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0</v>
      </c>
      <c s="2" r="B1" t="s">
        <v>1</v>
      </c>
    </row>
    <row r="2" spans="1:2">
      <c s="2" r="B2" t="s">
        <v>2</v>
      </c>
    </row>
    <row r="3" spans="1:2">
      <c s="6" r="A3" t="s">
        <v>131</v>
      </c>
    </row>
    <row r="4" spans="1:2">
      <c s="3" r="A4" t="s">
        <v>141</v>
      </c>
      <c s="3"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Comp</vt:lpstr>
      <vt:lpstr>Consolidated Statements of Cash</vt:lpstr>
      <vt:lpstr>Note 1 - The Corporation and Op</vt:lpstr>
      <vt:lpstr>Note 2 - Basis of Presentation</vt:lpstr>
      <vt:lpstr>Note 3 - Accounting Standards A</vt:lpstr>
      <vt:lpstr>Note 4 - Basic and Diluted Inco</vt:lpstr>
      <vt:lpstr>Note 5 - Intangible Assets</vt:lpstr>
      <vt:lpstr>Note 6 - Goodwill</vt:lpstr>
      <vt:lpstr>Note 7 - Revenue Recognition</vt:lpstr>
      <vt:lpstr>Note 8 - Income Taxes</vt:lpstr>
      <vt:lpstr>Note 9 - Investments in Marketa</vt:lpstr>
      <vt:lpstr>Note 10 - Debt and Commitments </vt:lpstr>
      <vt:lpstr>Note 11 - Operating Segments</vt:lpstr>
      <vt:lpstr>Note 12 - Subsequent Events</vt:lpstr>
      <vt:lpstr>Significant Accounting Policies</vt:lpstr>
      <vt:lpstr>Note 5 - Intangible Assets (Tab</vt:lpstr>
      <vt:lpstr>Note 9 - Investments in Marke20</vt:lpstr>
      <vt:lpstr>Note 11 - Operating Segments (T</vt:lpstr>
      <vt:lpstr>Note 5 - Intangible Assets (Det</vt:lpstr>
      <vt:lpstr>Note 5 - Summary of Intangible </vt:lpstr>
      <vt:lpstr>Note 6 - Goodwill (Details Text</vt:lpstr>
      <vt:lpstr>Note 7 - Revenue Recognition (D</vt:lpstr>
      <vt:lpstr>Note 8 - Income Taxes (Details </vt:lpstr>
      <vt:lpstr>Note 9 - Investments in Marke27</vt:lpstr>
      <vt:lpstr>Note 9 - Summary of Investments</vt:lpstr>
      <vt:lpstr>Note 10 - Debt and Commitment29</vt:lpstr>
      <vt:lpstr>Note 11 - Summarized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26:06Z</dcterms:created>
  <dcterms:modified xmlns:dcterms="http://purl.org/dc/terms/" xmlns:xsi="http://www.w3.org/2001/XMLSchema-instance" xsi:type="dcterms:W3CDTF">2016-05-10T15:26:06Z</dcterms:modified>
  <dc:title xmlns:dc="http://purl.org/dc/elements/1.1/">Untitled</dc:title>
  <dc:description xmlns:dc="http://purl.org/dc/elements/1.1/"/>
  <dc:subject xmlns:dc="http://purl.org/dc/elements/1.1/"/>
  <cp:keywords/>
  <cp:category/>
</cp:coreProperties>
</file>